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CHANGES IN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 TECHNOLOGY LICEN" sheetId="12" state="visible" r:id="rId12"/>
    <sheet xmlns:r="http://schemas.openxmlformats.org/officeDocument/2006/relationships" name="LONG-TERM BORROWING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IDIARY DIVIDEND" sheetId="20" state="visible" r:id="rId20"/>
    <sheet xmlns:r="http://schemas.openxmlformats.org/officeDocument/2006/relationships" name="GAIN ON SALE OF INVESTMENT" sheetId="21" state="visible" r:id="rId21"/>
    <sheet xmlns:r="http://schemas.openxmlformats.org/officeDocument/2006/relationships" name="FORMATION OF PDMCX JOINT VENTUR" sheetId="22" state="visible" r:id="rId22"/>
    <sheet xmlns:r="http://schemas.openxmlformats.org/officeDocument/2006/relationships" name="RECENT ACCOUNTING PRONOUNCEMENT" sheetId="23" state="visible" r:id="rId23"/>
    <sheet xmlns:r="http://schemas.openxmlformats.org/officeDocument/2006/relationships" name="INVENTORIES (Policies)" sheetId="24" state="visible" r:id="rId24"/>
    <sheet xmlns:r="http://schemas.openxmlformats.org/officeDocument/2006/relationships" name="LONG-TERM BORROWINGS (Policies)" sheetId="25" state="visible" r:id="rId25"/>
    <sheet xmlns:r="http://schemas.openxmlformats.org/officeDocument/2006/relationships" name="SHARE-BASED COMPENSATION (Polic" sheetId="26" state="visible" r:id="rId26"/>
    <sheet xmlns:r="http://schemas.openxmlformats.org/officeDocument/2006/relationships" name="FAIR VALUE MEASUREMENTS (Polici" sheetId="27" state="visible" r:id="rId27"/>
    <sheet xmlns:r="http://schemas.openxmlformats.org/officeDocument/2006/relationships" name="RECENT ACCOUNTING PRONOUNCEME28" sheetId="28" state="visible" r:id="rId28"/>
    <sheet xmlns:r="http://schemas.openxmlformats.org/officeDocument/2006/relationships" name="CHANGES IN EQUITY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ONG-TERM BORROWING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CHANGES IN ACCUMULATED OTHER 35" sheetId="35" state="visible" r:id="rId35"/>
    <sheet xmlns:r="http://schemas.openxmlformats.org/officeDocument/2006/relationships" name="FAIR VALUE MEASUREMENTS (Tables" sheetId="36" state="visible" r:id="rId36"/>
    <sheet xmlns:r="http://schemas.openxmlformats.org/officeDocument/2006/relationships" name="BASIS OF FINANCIAL STATEMENT 37" sheetId="37" state="visible" r:id="rId37"/>
    <sheet xmlns:r="http://schemas.openxmlformats.org/officeDocument/2006/relationships" name="CHANGES IN EQUITY (Details)"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JOINT VENTURE, TECHNOLOGY LIC41" sheetId="41" state="visible" r:id="rId41"/>
    <sheet xmlns:r="http://schemas.openxmlformats.org/officeDocument/2006/relationships" name="LONG-TERM BORROWINGS (Details)" sheetId="42" state="visible" r:id="rId42"/>
    <sheet xmlns:r="http://schemas.openxmlformats.org/officeDocument/2006/relationships" name="SHARE-BASED COMPENSATION (Detai"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CHANGES IN ACCUMULATED OTHER 46" sheetId="46" state="visible" r:id="rId46"/>
    <sheet xmlns:r="http://schemas.openxmlformats.org/officeDocument/2006/relationships" name="FAIR VALUE MEASUREMENTS (Detail" sheetId="47" state="visible" r:id="rId47"/>
    <sheet xmlns:r="http://schemas.openxmlformats.org/officeDocument/2006/relationships" name="COMMITMENTS AND CONTINGENCIES (" sheetId="48" state="visible" r:id="rId48"/>
    <sheet xmlns:r="http://schemas.openxmlformats.org/officeDocument/2006/relationships" name="SUBSIDIARY DIVIDEND (Details)" sheetId="49" state="visible" r:id="rId49"/>
    <sheet xmlns:r="http://schemas.openxmlformats.org/officeDocument/2006/relationships" name="GAIN ON SALE OF INVESTMENT (Det" sheetId="50" state="visible" r:id="rId50"/>
    <sheet xmlns:r="http://schemas.openxmlformats.org/officeDocument/2006/relationships" name="FORMATION OF PDMCX JOINT VENT51" sheetId="51" state="visible" r:id="rId51"/>
  </sheets>
  <definedNames/>
  <calcPr calcId="124519" fullCalcOnLoad="1"/>
</workbook>
</file>

<file path=xl/sharedStrings.xml><?xml version="1.0" encoding="utf-8"?>
<sst xmlns="http://schemas.openxmlformats.org/spreadsheetml/2006/main" uniqueCount="473">
  <si>
    <t>Document and Entity Information - shares</t>
  </si>
  <si>
    <t>6 Months Ended</t>
  </si>
  <si>
    <t>Apr. 30, 2017</t>
  </si>
  <si>
    <t>May 26, 2017</t>
  </si>
  <si>
    <t>Document and Entity Information [Abstract]</t>
  </si>
  <si>
    <t>Entity Registrant Name</t>
  </si>
  <si>
    <t>PHOTRONICS INC</t>
  </si>
  <si>
    <t>Entity Central Index Key</t>
  </si>
  <si>
    <t>Current Fiscal Year End Date</t>
  </si>
  <si>
    <t>--10-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Apr. 30,
		2017</t>
  </si>
  <si>
    <t>Condensed Consolidated Balance Sheets (unaudited) - USD ($) $ in Thousands</t>
  </si>
  <si>
    <t>Oct. 30, 2016</t>
  </si>
  <si>
    <t>Current assets:</t>
  </si>
  <si>
    <t>Cash and cash equivalents</t>
  </si>
  <si>
    <t>Accounts receivable, net of allowance of $3,796 in 2017 and $3,901 in 2016</t>
  </si>
  <si>
    <t>Inventories</t>
  </si>
  <si>
    <t>Other current assets</t>
  </si>
  <si>
    <t>Total current assets</t>
  </si>
  <si>
    <t>Property, plant and equipment, net</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8,496 shares issued and outstanding at April 30, 2017 and 68,080 shares issued and outstanding at October 30, 2016</t>
  </si>
  <si>
    <t>Additional paid-in capital</t>
  </si>
  <si>
    <t>Retained earnings</t>
  </si>
  <si>
    <t>Accumulated other comprehensive incom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May 01, 2016</t>
  </si>
  <si>
    <t>Condensed Consolidated Statements of Income (unaudited) [Abstract]</t>
  </si>
  <si>
    <t>Net sales</t>
  </si>
  <si>
    <t>Costs and expenses:</t>
  </si>
  <si>
    <t>Cost of sales</t>
  </si>
  <si>
    <t>Selling, general and administrative</t>
  </si>
  <si>
    <t>Research and development</t>
  </si>
  <si>
    <t>Operating income</t>
  </si>
  <si>
    <t>Other income (expense):</t>
  </si>
  <si>
    <t>Interest and other income (expense), net</t>
  </si>
  <si>
    <t>Interest expense</t>
  </si>
  <si>
    <t>Gain (loss) on sale of investment</t>
  </si>
  <si>
    <t>Income before income tax benefit (provision)</t>
  </si>
  <si>
    <t>Income tax benefit (provision)</t>
  </si>
  <si>
    <t>Net income</t>
  </si>
  <si>
    <t>Net (income) loss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solidated Statements of Comprehensive Income [Abstract]</t>
  </si>
  <si>
    <t>Other comprehensive income, net of tax of $0:</t>
  </si>
  <si>
    <t>Foreign currency translation adjustments</t>
  </si>
  <si>
    <t>Amortization of cash flow hedge</t>
  </si>
  <si>
    <t>Net other comprehensive income</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income, tax</t>
  </si>
  <si>
    <t>Condensed Consolidated Statements of Cash Flows (unaudited) - USD ($) $ in Thousands</t>
  </si>
  <si>
    <t>Cash flows from operating activities:</t>
  </si>
  <si>
    <t>Adjustments to reconcile net income to net cash provided by operating activities:</t>
  </si>
  <si>
    <t>Depreciation and amortization</t>
  </si>
  <si>
    <t>Gain on sale of investment</t>
  </si>
  <si>
    <t>Changes in assets and liabilities:</t>
  </si>
  <si>
    <t>Accounts receivable</t>
  </si>
  <si>
    <t>Accounts payable, accrued liabilities, and other</t>
  </si>
  <si>
    <t>Net cash provided by operating activities</t>
  </si>
  <si>
    <t>Cash flows from investing activities:</t>
  </si>
  <si>
    <t>Purchases of property, plant and equipment</t>
  </si>
  <si>
    <t>Acquisition of business</t>
  </si>
  <si>
    <t>Proceeds from sale of investment</t>
  </si>
  <si>
    <t>Other</t>
  </si>
  <si>
    <t>Net cash used in investing activities</t>
  </si>
  <si>
    <t>Cash flows from financing activities:</t>
  </si>
  <si>
    <t>Repayments of long-term borrowings</t>
  </si>
  <si>
    <t>Proceeds from share-based arrangemen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Subsidiary dividend payable</t>
  </si>
  <si>
    <t>BASIS OF FINANCIAL STATEMENT PRESENTATION</t>
  </si>
  <si>
    <t>BASIS OF FINANCIAL STATEMENT PRESENTATION [Abstract]</t>
  </si>
  <si>
    <t>NOTE 1 - BASIS OF FINANCIAL STATEMENT PRESENTATION Photronics, Inc. and its subsidiaries ("Photronics", "the Company", "we", “our”,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In May 2017 the Company announced that it had entered into an agreement to form a joint venture that would be based in Xiamen, China. Please refer to Note 15 for additional inform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All intercompany accounts and transactions have been eliminated in consolidation. In the opinion of management, adjustments, all of which are of a normal recurring nature, considered necessary for a fair presentation have been included. 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 Operating results for the interim period are not necessarily indicative of the results that may be expected for the fiscal year ending October 29, 2017. For further information, refer to the consolidated financial statements and notes thereto included in the Company's Annual Report on Form 10-K for the year ended October 30, 2016.</t>
  </si>
  <si>
    <t>CHANGES IN EQUITY</t>
  </si>
  <si>
    <t>CHANGES IN EQUITY [Abstract]</t>
  </si>
  <si>
    <t xml:space="preserve">NOTE 2 - CHANGES IN EQUITY The following tables set forth the Company's consolidated changes in equity for the three and six month periods ended April 30, 2017 and May 1, 2016: Three Months Ended April 30, 2017 Photronics, Inc. Shareholders Common Stock Additional Paid-in Retained Accumulated Comprehensive Non- controlling Total Shares Amount Capital Earnings Income (Loss) Interests Equity Balance at January 30, 2017 68,333 $ 683 $ 543,116 $ 178,207 $ (9,530 ) $ 118,932 $ 831,408 Net income (loss) - - - 1,797 - (313 ) 1,484 Other comprehensive income - - - - 13,701 4,639 18,340 Sale of common stock through employee stock option and purchase plans 148 2 982 - - - 984 Restricted stock awards vesting and expense 15 - 431 - - - 431 Share-based compensation expense - - 490 - - - 490 Subsidiary dividend payable - - - - - (8,383 ) (8,383 ) Balance at April 30, 2017 68,496 $ 685 $ 545,019 $ 180,004 $ 4,171 $ 114,875 $ 844,754 Three Months Ended May 1, 2016 Photronics, Inc. Shareholders Common Stock Additional Paid-in Retained Accumulated Comprehensive Non- controlling Total Shares Amount Capital Earnings Loss Interests Equity Balance at February 1, 2016 67,081 $ 671 $ 529,337 $ 151,062 $ (28,005 ) $ 114,398 $ 767,463 Net income - - - 11,854 - 2,299 14,153 Other comprehensive income - - - - 19,159 4,684 23,843 Sale of common stock through employee stock option and purchase plans 130 1 799 - - - 800 Restricted stock awards vesting and expense 15 - 313 - - - 313 Share-based compensation expense - - 663 - - - 663 Conversion of debt to common stock 717 7 7,431 - - - 7,438 Repurchase of common stock of subsidiary - - (8 ) - - 8 - Subsidiary dividend payable - - - - - (11,901 ) (11,901 ) Balance at May 1, 2016 67,943 $ 679 $ 538,535 $ 162,916 $ (8,846 ) $ 109,488 $ 802,772 Six Months Ended April 30, 2017 Photronics, Inc. Shareholders Common Stock Additional Paid-in Retained Accumulated Comprehensive Non- controlling Total Shares Amount Capital Earnings Income (Loss) Interests Equity Balance at October 31, 2016 68,080 $ 681 $ 541,093 $ 176,260 $ (7,671 ) $ 115,111 $ 825,474 Net income - - - 3,744 - 2,250 5,994 Other comprehensive income - - - - 11,842 5,897 17,739 Sale of common stock through employee stock option and purchase plans 323 3 2,068 - - - 2,071 Restricted stock awards vesting and expense 93 1 728 - - - 729 Share-based compensation expense - - 1,130 - - - 1,130 Subsidiary dividend payable - - - - - (8,383 ) (8,383 ) Balance at April 30, 2017 68,496 $ 685 $ 545,019 $ 180,004 $ 4,171 $ 114,875 $ 844,754 Six Months Ended May 1, 2016 Photronics, Inc. Shareholders Common Stock Additional Paid-in Retained Accumulated Comprehensive Non- controlling Total Shares Amount Capital Earnings Loss Interests Equity Balance at November 2, 2015 66,602 $ 666 $ 526,401 $ 130,060 $ (10,572 ) $ 115,511 $ 762,066 Net income - - - 32,856 - 4,797 37,653 Other comprehensive income - - - - 1,726 1,073 2,799 Sale of common stock through employee stock option and purchase plans 514 5 2,839 - - - 2,844 Restricted stock awards vesting and expense 110 1 563 - - - 564 Share-based compensation expense - - 1,309 - - - 1,309 Conversion of debt to common stock 717 7 7,431 - - - 7,438 Repurchase of common stock of subsidiary - - (8 ) - - 8 - Subsidiary dividend payable - - - - - (11,901 ) (11,901 ) Balance at May 1, 2016 67,943 $ 679 $ 538,535 $ 162,916 $ (8,846 ) $ 109,488 $ 802,772 </t>
  </si>
  <si>
    <t>INVENTORIES</t>
  </si>
  <si>
    <t>INVENTORIES [Abstract]</t>
  </si>
  <si>
    <t xml:space="preserve">NOTE 3 - INVENTORIES Inventories are stated at the lower of cost, determined under the first-in, first-out ("FIFO") method, or market. Presented below are the components of inventory at the balance sheet dates: April 30, 2017 October 30, 2016 Finished goods $ 74 $ 142 Work in process 3,692 2,987 Raw materials 20,771 18,952 $ 24,537 $ 22,081 </t>
  </si>
  <si>
    <t>PROPERTY, PLANT AND EQUIPMENT</t>
  </si>
  <si>
    <t>PROPERTY, PLANT AND EQUIPMENT [Abstract]</t>
  </si>
  <si>
    <t>NOTE 4 - PROPERTY, PLANT AND EQUIPMENT Property, plant and equipment consist of the following: April 30, 2017 October 30, 2016 Land $ 9,732 $ 8,036 Buildings and improvements 123,194 121,873 Machinery and equipment 1,514,409 1,475,755 Leasehold improvements 20,106 19,224 Furniture, fixtures and office equipment 13,045 12,700 Construction in progress 35,443 23,961 1,715,929 1,661,549 Less accumulated depreciation and amortization 1,212,029 1,155,115 $ 503,900 $ 506,434 Equipment under capital leases are included in above property, plant and equipment as follows: April 30, 2017 October 30, 2016 Machinery and equipment $ 34,917 $ 34,917 Less accumulated amortization 12,098 10,352 $ 22,819 $ 24,565 Depreciation and amortization expense for property, plant and equipment was $20.1 million and $39.8 million for the three and six month periods ended April 30, 2017, respectively, and $18.9 million and $38.0 million for the three and six month periods ended May 1, 2016, respectively. During the three month period ended January 29, 2017, the Company acquired a business comprised of manufacturing assets and certain intellectual property, that enables the Company to expand its manufacturing capability, primarily in large area masks for IC, for approximately $5.7 million, including a $0.3 million holdback payable one year from the acquisition date. The transaction was accounted for in accordance with ASC 805, “Business Combinations”, with substantially all of the purchase price being allocated to long-lived assets that will be depreciated over five years. During the three month period ended January 29, 2017, the Company entered into a noncash transaction with a customer which resulted in the acquisition of equipment with a fair value of approximately $2.8 million and $5.0 million in the three and six month periods ended April 30, 2017, respectively.</t>
  </si>
  <si>
    <t>JOINT VENTURE, TECHNOLOGY LICENSE AND OTHER AGREEMENTS WITH MICRON TECHNOLOGY, INC.</t>
  </si>
  <si>
    <t>JOINT VENTURE, TECHNOLOGY LICENSE AND OTHER AGREEMENTS WITH MICRON TECHNOLOGY, INC. [Abstract]</t>
  </si>
  <si>
    <t>NOTE 5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an agreement to license photomask technology developed by Micron, as well as, certain supply agreements. In May 2016 the Company sold its investment in MP Mask to Micron for $93.1 million and recorded a gain on the sale of $0.1 million. On that same date a supply agreement commenced between the Company and Micron, which provided that we would be the majority outsourced supplier of Micron’s photomasks and related services. The supply agreement had a one year term and expired in May 2017. In addition, the Company forevermore has the right to use technology under the prior technology license agreement. 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MP Mask separately charged for any research and development activities it engaged in at the requests of its owners. The Company recorded cost of sales of $2.7 million and $4.9 million and research and development expenses of $0.2 million and $0.5 million during the three and six month periods ended May 1, 2016. The Company recorded a loss of $0.1 million related to its investment in the six month period ended May 1, 2016. Income or loss from the VIE is included in "Interest and other income (expense), net" in the condensed consolidated statements of income.</t>
  </si>
  <si>
    <t>LONG-TERM BORROWINGS</t>
  </si>
  <si>
    <t>LONG-TERM BORROWINGS [Abstract]</t>
  </si>
  <si>
    <t>NOTE 6 - LONG-TERM BORROWINGS Long-term borrowings consist of the following: April 30, 2017 October 30, 2016 3.25% convertible senior notes due in April 2019 $ 57,279 $ 57,221 2.77% capital lease obligation payable through July 2018 7,371 10,067 64,650 67,288 Less current portion 5,503 5,428 $ 59,147 $ 61,860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stipulates that we may not pay cash dividends on Photronics, Inc. stock, and is subject to a minimum interest coverage ratio, total leverage ratio and minimum unrestricted cash balance financial covenants, all of which the Company was in compliance with at April 30, 2017. The Company had no outstanding borrowings against the credit facility at April 30, 2017, and $50 million was available for borrowing. The interest rate on the credit facility (2.24% at April 30, 2017) is based on the Company’s total leverage ratio at LIBOR plus a spread, as defined in the credit facility. In May 2017 the credit facility was amended to add certain covenants for our new joint venture in China and other potential investments. See Note 15 for additional discussion of our new joint venture in China. 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 The effect on our October 30, 2016, condensed consolidated balance sheet is presented below. Line Item Previously Reported Change Due to Adoption Retrospectively Adjusted Other Assets $ 4,071 $ (279 ) $ 3,792 Long-term Borrowings $ 62,139 $ (279 ) $ 61,860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April 30, 2017</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the Company or its subsidiaries. In the event of a change in control (as defined in the Plan), the vesting of awards may be accelerated. Total share-based compensation costs for the three and six month periods ended April 30, 2017, were $0.9 million and $1.9 million, respectively, and $1.0 million and $1.9 million for the three and six month periods ended May 1, 2016, respectively. The Company received cash from option exercises of $1.0 million and $2.1 million for the three and six month periods ended April 30, 2017, respectively, and $0.9 million and $2.8 million for the three and six month periods ended May 1, 2016, respectively. No share-based compensation cost was capitalized as part of an asset and no related income tax benefits were recorded during the periods presented. Stock Options 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 of options issued during the three and six month periods ended April 30, 2017 and May 1, 2016, are presented in the following table. Three Months Ended Six Months Ended April 30, 2017 May 1, 2016 April 30, 2017 May 1, 2016 Volatility 31.6 % 39.8 % 32.2 % 49.5 % Risk free rate of return 2.0 % 1.4 % 1.9-2.0 % 1.4-1.7 % Dividend yield 0.0 % 0.0 % 0.0 % 0.0 % Expected term 5.0 years 5.1 years 5.0 years 5.1 years Information on outstanding and exercisable option awards as of April 30, 2017, is presented below. Options Shares Weighted Average Exercise Price Weighted Average Remaining Contractual Life Aggregate Intrinsic Value Outstanding at April 30, 2017 3,458,835 $ 7.96 6.3 years $ 12,572 Exercisable at April 30, 2017 2,176,719 $ 6.49 5.0 years $ 10,997 There were 10,000 share options granted during the three month period ended April 30, 2017, with a grant date fair value of $3.35 per share and 23,000 share options granted during the three month period ended May 1, 2016, with a weighted-average grant date fair value of $3.74 per share. There were 348,750 share options granted during the six month period ended April 30, 2017, with a weighted-average grant date fair value of $3.59 per share and 602,250 share options granted during the six month period ended May 1, 2016, with a weighted-average grant date fair value of $4.63 per share. As of April 30, 2017, the total unrecognized compensation cost related to unvested option awards was approximately $4.2 million. That cost is expected to be recognized over a weighted-average amortization period of 2.5 years. Restricted Stock The fair value of restricted stock awards is based on the Company’s closing stock price on the date of grant. The restrictions on these awards typically lapse over a service period of less-than-one to four years. There were 25,000 restricted stock awards granted during the three month period ended April 30, 2017, with a grant date fair value of $10.75, and 285,000 restricted stock awards granted during the six month period ended April 30, 2017, with a weighted-average grant date fair value of $11.30 per share. No restricted stock awards were granted during the three month period ended May 1, 2016 and 115,225 restricted stock awards were granted during the six month period ended May 1, 2016, with a weighted-average grant date fair value of $12.13 per share. As of April 30, 2017, the total compensation cost not yet recognized related to unvested restricted stock awards was approximately $3.3 million. That cost is expected to be recognized over a weighted-average amortization period of 3.0 years. As of April 30, 2017, there were 344,094 shares of restricted stock outstanding.</t>
  </si>
  <si>
    <t>INCOME TAXES</t>
  </si>
  <si>
    <t>INCOME TAXES [Abstract]</t>
  </si>
  <si>
    <t>NOTE 8 - INCOME TAXES The effective tax rate differs from the U.S. statutory rate of 35% in the three and six month periods ended April 30, 2017 and May 1, 2016, primarily due to earnings being taxed at lower statutory rates in foreign jurisdictions, combined with the benefit of various investment credits in a foreign jurisdiction. Valuation allowances in jurisdictions with historic losses eliminate the tax benefit of these jurisdictions. As of May 1, 2016, the Company determined that deferred tax assets of $2.5 million, whose realization was previously not considered to be more likely than not, are realizable and, therefore, reduced their related valuation allowance. During the three month period ended May 1, 2016, the Company realized a $2.4 million benefit, which resulted from the reversal of a previously recorded undistributed earnings tax liability in a foreign jurisdiction. As a result of a shareholder action to approve a dividend in this jurisdiction, the Company determined that it is no longer liable for this tax. In addition, during April 2016, $0.7 million of withholding tax was incurred upon the completion of a foreign subsidiary’s share redemption. Unrecognized tax benefits related to uncertain tax positions were $4.2 million at April 30, 2017 and $4.6 million at October 30, 2016, all of which, if recognized, would favorably impact the Company’s effective tax rate. Accrued interest and penalties related to unrecognized tax benefits was $0.1 million at April 30, 2017 and October 30, 2016. In the six month period ended April 30, 2017, the net reduction of unrecognized tax benefit reflects the resolution of tax issues with the foreign tax authorities including the recognition of $0.5 million in previously unrecognized tax benefits. Although the timing of the expirations of statutes of limitations may be uncertain, as they can be dependent upon the settlement of tax audits, the Company believes that it is reasonably possible that up to $0.8 million of its uncertain tax positions (including accrued interest and penalties, and net of tax benefits) may be resolved over the next twelve months. The resolution of these uncertain tax positions may result from either or both the lapses of statutes of limitations and tax settlements. PKLT Co. Ltd., the Company's FPD manufacturing facility in Taiwan, has been accorded a tax holiday, which started in 2012 and expires in 2017. This tax holiday had no dollar or per share effect in the three or six month periods ended April 30, 2017 and May 1, 2016. Photronics DNP Mask Corporation (“PDMC”), the Company’s IC manufacturing facility in Taiwan, was accorded a tax holiday that commenced in 2015 and expires in 2019. The Company realized $0.1 million in tax benefits from this tax holiday in each of the three month periods ended April 30, 2017 and May 1, 2016, and $0.2 million in the six month periods ended April 30, 2017 and May 1, 2016. This tax holiday had no per share effect in the three and six month periods ended April 30, 2017 and May 1, 2016.</t>
  </si>
  <si>
    <t>EARNINGS PER SHARE</t>
  </si>
  <si>
    <t>EARNINGS PER SHARE [Abstract]</t>
  </si>
  <si>
    <t xml:space="preserve">NOTE 9 - EARNINGS PER SHARE The calculation of basic and diluted earnings per share is presented below. Three Months Ended Six Months Ended April 30, 2017 May 1, 2016 April 30 2017 May 1, 2016 Net income attributable to Photronics, Inc. shareholders $ 1,797 $ 11,854 $ 3,744 $ 32,856 Effect of dilutive securities: Interest expense on convertible notes, net of tax - 875 - 1,946 Earnings for diluted earnings per share $ 1,797 $ 12,729 $ 3,744 $ 34,802 Weighted-average common shares computations: Weighted-average common shares used for basic earnings per share 68,426 67,372 68,301 67,090 Effect of dilutive securities: Share-based payment awards 959 948 976 1,096 Convertible notes - 9,196 - 10,140 Potentially dilutive common shares 959 10,144 976 11,236 Weighted-average common shares used for diluted earnings per share 69,385 77,516 69,277 78,326 Basic earnings per share $ 0.03 $ 0.18 $ 0.05 $ 0.49 Diluted earnings per share $ 0.03 $ 0.16 $ 0.05 $ 0.44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Six Months Ended April 30, 2017 May 1, 2016 April 30, 2017 May 1, 2016 Convertible notes 5,542 - 5,542 - Share-based payment awards 1,082 2,160 1,038 1,414 Total potentially dilutive shares excluded 6,624 2,160 6,580 1,414 </t>
  </si>
  <si>
    <t>CHANGES IN ACCUMULATED OTHER COMPREHENSIVE INCOME BY COMPONENT</t>
  </si>
  <si>
    <t>CHANGES IN ACCUMULATED OTHER COMPREHENSIVE INCOME BY COMPONENT [Abstract]</t>
  </si>
  <si>
    <t>NOTE 10 - CHANGES IN ACCUMULATED OTHER COMPREHENSIVE INCOME BY COMPONENT The following tables set forth the changes in the Company's accumulated other comprehensive income by component (net of tax of $0) for the three and six month periods ended April 30, 2017 and May 1, 2016. Three Months Ended April 30, 2017 Foreign Currency Translation Adjustments Amortization of Cash Flow Hedge Other Total Balance at January 30, 2017 $ (8,448 ) $ (145 ) $ (937 ) $ (9,530 ) Other comprehensive income (loss) before reclassifications 18,382 - (74 ) 18,308 Amounts reclassified from accumulated other comprehensive income - 32 - 32 Net current period other comprehensive income (loss) 18,382 32 (74 ) 18,340 Less: other comprehensive (income) loss attributable to noncontrolling interests (4,676 ) - 37 (4,639 ) Balance at April 30, 2017 $ 5,258 $ (113 ) $ (974 ) $ 4,171 Three Months Ended May 1, 2016 Foreign Currency Translation Adjustments Amortization of Cash Flow Hedge Other Total Balance at February 1, 2016 $ (27,118 ) $ (274 ) $ (613 ) $ (28,005 ) Other comprehensive income (loss) before reclassifications 23,861 - (50 ) 23,811 Amounts reclassified from accumulated other comprehensive income - 32 - 32 Net current period other comprehensive income (loss) 23,861 32 (50 ) 23,843 Less: other comprehensive (income) loss attributable to noncontrolling interests (4,709 ) - 25 (4,684 ) Balance at May 1, 2016 $ (7,966 ) $ (242 ) $ (638 ) $ (8,846 ) Six Months Ended April 30, 2017 Foreign Currency Translation Adjustments Amortization of Cash Flow Hedge Other Total Balance at October 31, 2016 $ (6,567 ) $ (177 ) $ (927 ) $ (7,671 ) Other comprehensive income (loss) before reclassifications 17,768 - (93 ) 17,675 Amounts reclassified from accumulated other comprehensive income - 64 - 64 Net current period other comprehensive income (loss) 17,768 64 (93 ) 17,739 Less: other comprehensive (income)loss attributable to noncontrolling interests (5,943 ) - 46 (5,897 ) Balance at April 30, 2017 $ 5,258 $ (113 ) $ (974 ) $ 4,171 Six Months Ended May 1, 2016 Foreign Currency Translation Adjustments Amortization of Cash Flow Hedge Other Total Balance at November 2, 2015 $ (9,634 ) $ (306 ) $ (633 ) $ (10,573 ) Other comprehensive income (loss) before reclassifications 2,746 - (11 ) 2,735 Amounts reclassified from accumulated other comprehensive income - 64 - 64 Net current period other comprehensive income (loss) 2,746 64 (11 ) 2,799 Less: other comprehensive (income) loss attributable to noncontrolling interests (1,078 ) - 6 (1,072 ) Balance at May 1, 2016 $ (7,966 ) $ (242 ) $ (638 ) $ (8,846 ) The amortization of the cash flow hedge is included in cost of sales in the condensed consolidated statements of income for all periods presented.</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Company did not have any assets or liabilities measured at fair value, on a recurring or a nonrecurring basis, at April 30, 2017 or October 30, 2016. In connection with the acquisition discussed in Note 4, the Company recorded and measured the assets acquired at fair value. Fair Value of Other Financial Instruments 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convertible senior notes is a Level 2 measurement, as they were determined using inputs that were either observable market data, or could be derived from or corroborated with observable market data. These inputs included the Company’s stock price and interest rates offered on debt issued by entities with credit ratings similar to that of the Company’s. The table below presents the fair and carrying values of the Company's convertible senior notes at April 30, 2017 and October 30, 2016. April 30, 2017 October 30, 2016 Fair Value Carrying Value Fair Value Carrying Value 3.25% convertible senior notes due 2019 $ 72,663 $ 57,279 $ 68,230 $ 57,221 </t>
  </si>
  <si>
    <t>COMMITMENTS AND CONTINGENCIES</t>
  </si>
  <si>
    <t>COMMITMENTS AND CONTINGENCIES [Abstract]</t>
  </si>
  <si>
    <t>NOTE 12 - COMMITMENTS AND CONTINGENCIES As of April 30, 2017, the Company had commitments outstanding for capital equipment expenditures of approximately $62 million. The Company is subject to various claims that arise in the ordinary course of business. The Company believes such claims, individually or in the aggregate, will not have a material effect on its condensed consolidated financial statements.</t>
  </si>
  <si>
    <t>SUBSIDIARY DIVIDEND</t>
  </si>
  <si>
    <t>SUBSIDIARY DIVIDEND [Abstract]</t>
  </si>
  <si>
    <t>NOTE 13 - SUBSIDIARY DIVIDEND In April 2017 PDMC, the Company’s majority owned IC subsidiary in Taiwan, declared a dividend of which 49.99%, or approximately $8.4 million, is expected to be paid to the third party that owns a noncontrolling interest in PDMC.</t>
  </si>
  <si>
    <t>GAIN ON SALE OF INVESTMENT</t>
  </si>
  <si>
    <t>GAIN ON SALE OF INVESTMENT [Abstract]</t>
  </si>
  <si>
    <t>NOTE 14 - GAIN ON SALE OF INVESTMENT The Company had a minority interest in a foreign entity. In the first quarter of fiscal year 2016, the Company sold this investment and recognized a gain of $8.8 million.</t>
  </si>
  <si>
    <t>FORMATION OF PDMCX JOINT VENTURE</t>
  </si>
  <si>
    <t>FORMATION OF PDMCX JOINT VENTURE [Abstract]</t>
  </si>
  <si>
    <t>NOTE 15 - FORMATION OF PDMCX JOINT VENTURE In May 2017 the Company announced that it had entered into an agreement with Dai Nippon Printing Co., Ltd. (DNP) to form a joint venture to serve semiconductor manufacturers in China. Under the agreement, PDMC will own 50.01% of the joint venture, which will be named Photronics DNP Mask Corporation Xiamen (PDMCX), and a subsidiary of DNP will own the remaining 49.99%. The financial results of the joint venture will be included in Photronics’ consolidated financial statements. Our previously announced IC investment in China of $160 million will be based in Xiamen, China. Construction of the facility is currently underway, and production is anticipated to commence by the end of 2018. Photronics and DNP will contribute cash, in proportion to their ownership percentages, over five years to fund the equity portion of the investment. The joint venture, itself, may also fund a portion of the investment with local borrowings. The formation of the joint venture, which is subject to regulatory approvals and customary closing conditions, is expected to be completed by the end of the Company’s fiscal year 2017.</t>
  </si>
  <si>
    <t>RECENT ACCOUNTING PRONOUNCEMENTS</t>
  </si>
  <si>
    <t>RECENT ACCOUNTING PRONOUNCEMENTS [Abstract]</t>
  </si>
  <si>
    <t>NOTE 16 - RECENT ACCOUNTING PRONOUNCEMENTS 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and should be applied on a prospective basis. The impact of this ASU will depend upon the nature of future acquisitions that the Company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INVENTORIES (Policies)</t>
  </si>
  <si>
    <t>Inventory Policy</t>
  </si>
  <si>
    <t>Inventories are stated at the lower of cost, determined under the first-in, first-out ("FIFO") method, or market.</t>
  </si>
  <si>
    <t>LONG-TERM BORROWINGS (Policies)</t>
  </si>
  <si>
    <t>Debt Issuance Costs Policy</t>
  </si>
  <si>
    <t>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t>
  </si>
  <si>
    <t>SHARE-BASED COMPENSATION (Policies)</t>
  </si>
  <si>
    <t>Share-based Compensation Accounting Policy</t>
  </si>
  <si>
    <t>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and should be applied on a prospective basis. The impact of this ASU will depend upon the nature of future acquisitions that the Company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CHANGES IN EQUITY (Tables)</t>
  </si>
  <si>
    <t>Consolidated changes in equity</t>
  </si>
  <si>
    <t xml:space="preserve">The following tables set forth the Company's consolidated changes in equity for the three and six month periods ended April 30, 2017 and May 1, 2016: Three Months Ended April 30, 2017 Photronics, Inc. Shareholders Common Stock Additional Paid-in Retained Accumulated Comprehensive Non- controlling Total Shares Amount Capital Earnings Income (Loss) Interests Equity Balance at January 30, 2017 68,333 $ 683 $ 543,116 $ 178,207 $ (9,530 ) $ 118,932 $ 831,408 Net income (loss) - - - 1,797 - (313 ) 1,484 Other comprehensive income - - - - 13,701 4,639 18,340 Sale of common stock through employee stock option and purchase plans 148 2 982 - - - 984 Restricted stock awards vesting and expense 15 - 431 - - - 431 Share-based compensation expense - - 490 - - - 490 Subsidiary dividend payable - - - - - (8,383 ) (8,383 ) Balance at April 30, 2017 68,496 $ 685 $ 545,019 $ 180,004 $ 4,171 $ 114,875 $ 844,754 Three Months Ended May 1, 2016 Photronics, Inc. Shareholders Common Stock Additional Paid-in Retained Accumulated Comprehensive Non- controlling Total Shares Amount Capital Earnings Loss Interests Equity Balance at February 1, 2016 67,081 $ 671 $ 529,337 $ 151,062 $ (28,005 ) $ 114,398 $ 767,463 Net income - - - 11,854 - 2,299 14,153 Other comprehensive income - - - - 19,159 4,684 23,843 Sale of common stock through employee stock option and purchase plans 130 1 799 - - - 800 Restricted stock awards vesting and expense 15 - 313 - - - 313 Share-based compensation expense - - 663 - - - 663 Conversion of debt to common stock 717 7 7,431 - - - 7,438 Repurchase of common stock of subsidiary - - (8 ) - - 8 - Subsidiary dividend payable - - - - - (11,901 ) (11,901 ) Balance at May 1, 2016 67,943 $ 679 $ 538,535 $ 162,916 $ (8,846 ) $ 109,488 $ 802,772 Six Months Ended April 30, 2017 Photronics, Inc. Shareholders Common Stock Additional Paid-in Retained Accumulated Comprehensive Non- controlling Total Shares Amount Capital Earnings Income (Loss) Interests Equity Balance at October 31, 2016 68,080 $ 681 $ 541,093 $ 176,260 $ (7,671 ) $ 115,111 $ 825,474 Net income - - - 3,744 - 2,250 5,994 Other comprehensive income - - - - 11,842 5,897 17,739 Sale of common stock through employee stock option and purchase plans 323 3 2,068 - - - 2,071 Restricted stock awards vesting and expense 93 1 728 - - - 729 Share-based compensation expense - - 1,130 - - - 1,130 Subsidiary dividend payable - - - - - (8,383 ) (8,383 ) Balance at April 30, 2017 68,496 $ 685 $ 545,019 $ 180,004 $ 4,171 $ 114,875 $ 844,754 Six Months Ended May 1, 2016 Photronics, Inc. Shareholders Common Stock Additional Paid-in Retained Accumulated Comprehensive Non- controlling Total Shares Amount Capital Earnings Loss Interests Equity Balance at November 2, 2015 66,602 $ 666 $ 526,401 $ 130,060 $ (10,572 ) $ 115,511 $ 762,066 Net income - - - 32,856 - 4,797 37,653 Other comprehensive income - - - - 1,726 1,073 2,799 Sale of common stock through employee stock option and purchase plans 514 5 2,839 - - - 2,844 Restricted stock awards vesting and expense 110 1 563 - - - 564 Share-based compensation expense - - 1,309 - - - 1,309 Conversion of debt to common stock 717 7 7,431 - - - 7,438 Repurchase of common stock of subsidiary - - (8 ) - - 8 - Subsidiary dividend payable - - - - - (11,901 ) (11,901 ) Balance at May 1, 2016 67,943 $ 679 $ 538,535 $ 162,916 $ (8,846 ) $ 109,488 $ 802,772 </t>
  </si>
  <si>
    <t>INVENTORIES (Tables)</t>
  </si>
  <si>
    <t>Components of inventory</t>
  </si>
  <si>
    <t xml:space="preserve">Inventories are stated at the lower of cost, determined under the first-in, first-out ("FIFO") method, or market. Presented below are the components of inventory at the balance sheet dates: April 30, 2017 October 30, 2016 Finished goods $ 74 $ 142 Work in process 3,692 2,987 Raw materials 20,771 18,952 $ 24,537 $ 22,081 </t>
  </si>
  <si>
    <t>PROPERTY, PLANT AND EQUIPMENT (Tables)</t>
  </si>
  <si>
    <t>Property, plant and equipment</t>
  </si>
  <si>
    <t xml:space="preserve">Property, plant and equipment consist of the following: April 30, 2017 October 30, 2016 Land $ 9,732 $ 8,036 Buildings and improvements 123,194 121,873 Machinery and equipment 1,514,409 1,475,755 Leasehold improvements 20,106 19,224 Furniture, fixtures and office equipment 13,045 12,700 Construction in progress 35,443 23,961 1,715,929 1,661,549 Less accumulated depreciation and amortization 1,212,029 1,155,115 $ 503,900 $ 506,434 </t>
  </si>
  <si>
    <t>Equipment under capital leases included in property, plant and equipment</t>
  </si>
  <si>
    <t xml:space="preserve">Equipment under capital leases are included in above property, plant and equipment as follows: April 30, 2017 October 30, 2016 Machinery and equipment $ 34,917 $ 34,917 Less accumulated amortization 12,098 10,352 $ 22,819 $ 24,565 </t>
  </si>
  <si>
    <t>LONG-TERM BORROWINGS (Tables)</t>
  </si>
  <si>
    <t xml:space="preserve">Long-term borrowings consist of the following: April 30, 2017 October 30, 2016 3.25% convertible senior notes due in April 2019 $ 57,279 $ 57,221 2.77% capital lease obligation payable through July 2018 7,371 10,067 64,650 67,288 Less current portion 5,503 5,428 $ 59,147 $ 61,860 </t>
  </si>
  <si>
    <t>Effect on financial statement condensed consolidated balance sheet</t>
  </si>
  <si>
    <t xml:space="preserve">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 The effect on our October 30, 2016, condensed consolidated balance sheet is presented below. Line Item Previously Reported Change Due to Adoption Retrospectively Adjusted Other Assets $ 4,071 $ (279 ) $ 3,792 Long-term Borrowings $ 62,139 $ (279 ) $ 61,860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and six month periods ended April 30, 2017 and May 1, 2016, are presented in the following table. Three Months Ended Six Months Ended April 30, 2017 May 1, 2016 April 30, 2017 May 1, 2016 Volatility 31.6 % 39.8 % 32.2 % 49.5 % Risk free rate of return 2.0 % 1.4 % 1.9-2.0 % 1.4-1.7 % Dividend yield 0.0 % 0.0 % 0.0 % 0.0 % Expected term 5.0 years 5.1 years 5.0 years 5.1 years </t>
  </si>
  <si>
    <t>Information on outstanding and exercisable option awards</t>
  </si>
  <si>
    <t xml:space="preserve">Information on outstanding and exercisable option awards as of April 30, 2017, is presented below. Options Shares Weighted Average Exercise Price Weighted Average Remaining Contractual Life Aggregate Intrinsic Value Outstanding at April 30, 2017 3,458,835 $ 7.96 6.3 years $ 12,572 Exercisable at April 30, 2017 2,176,719 $ 6.49 5.0 years $ 10,997 </t>
  </si>
  <si>
    <t>EARNINGS PER SHARE (Tables)</t>
  </si>
  <si>
    <t>Calculation of basic and diluted earnings per share</t>
  </si>
  <si>
    <t xml:space="preserve">The calculation of basic and diluted earnings per share is presented below. Three Months Ended Six Months Ended April 30, 2017 May 1, 2016 April 30 2017 May 1, 2016 Net income attributable to Photronics, Inc. shareholders $ 1,797 $ 11,854 $ 3,744 $ 32,856 Effect of dilutive securities: Interest expense on convertible notes, net of tax - 875 - 1,946 Earnings for diluted earnings per share $ 1,797 $ 12,729 $ 3,744 $ 34,802 Weighted-average common shares computations: Weighted-average common shares used for basic earnings per share 68,426 67,372 68,301 67,090 Effect of dilutive securities: Share-based payment awards 959 948 976 1,096 Convertible notes - 9,196 - 10,140 Potentially dilutive common shares 959 10,144 976 11,236 Weighted-average common shares used for diluted earnings per share 69,385 77,516 69,277 78,326 Basic earnings per share $ 0.03 $ 0.18 $ 0.05 $ 0.49 Diluted earnings per share $ 0.03 $ 0.16 $ 0.05 $ 0.44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Six Months Ended April 30, 2017 May 1, 2016 April 30, 2017 May 1, 2016 Convertible notes 5,542 - 5,542 - Share-based payment awards 1,082 2,160 1,038 1,414 Total potentially dilutive shares excluded 6,624 2,160 6,580 1,414 </t>
  </si>
  <si>
    <t>CHANGES IN ACCUMULATED OTHER COMPREHENSIVE INCOME BY COMPONENT (Tables)</t>
  </si>
  <si>
    <t>Schedule of changes in accumulated other comprehensive income by component</t>
  </si>
  <si>
    <t>The following tables set forth the changes in the Company's accumulated other comprehensive income by component (net of tax of $0) for the three and six month periods ended April 30, 2017 and May 1, 2016. Three Months Ended April 30, 2017 Foreign Currency Translation Adjustments Amortization of Cash Flow Hedge Other Total Balance at January 30, 2017 $ (8,448 ) $ (145 ) $ (937 ) $ (9,530 ) Other comprehensive income (loss) before reclassifications 18,382 - (74 ) 18,308 Amounts reclassified from accumulated other comprehensive income - 32 - 32 Net current period other comprehensive income (loss) 18,382 32 (74 ) 18,340 Less: other comprehensive (income) loss attributable to noncontrolling interests (4,676 ) - 37 (4,639 ) Balance at April 30, 2017 $ 5,258 $ (113 ) $ (974 ) $ 4,171 Three Months Ended May 1, 2016 Foreign Currency Translation Adjustments Amortization of Cash Flow Hedge Other Total Balance at February 1, 2016 $ (27,118 ) $ (274 ) $ (613 ) $ (28,005 ) Other comprehensive income (loss) before reclassifications 23,861 - (50 ) 23,811 Amounts reclassified from accumulated other comprehensive income - 32 - 32 Net current period other comprehensive income (loss) 23,861 32 (50 ) 23,843 Less: other comprehensive (income) loss attributable to noncontrolling interests (4,709 ) - 25 (4,684 ) Balance at May 1, 2016 $ (7,966 ) $ (242 ) $ (638 ) $ (8,846 ) Six Months Ended April 30, 2017 Foreign Currency Translation Adjustments Amortization of Cash Flow Hedge Other Total Balance at October 31, 2016 $ (6,567 ) $ (177 ) $ (927 ) $ (7,671 ) Other comprehensive income (loss) before reclassifications 17,768 - (93 ) 17,675 Amounts reclassified from accumulated other comprehensive income - 64 - 64 Net current period other comprehensive income (loss) 17,768 64 (93 ) 17,739 Less: other comprehensive (income)loss attributable to noncontrolling interests (5,943 ) - 46 (5,897 ) Balance at April 30, 2017 $ 5,258 $ (113 ) $ (974 ) $ 4,171 Six Months Ended May 1, 2016 Foreign Currency Translation Adjustments Amortization of Cash Flow Hedge Other Total Balance at November 2, 2015 $ (9,634 ) $ (306 ) $ (633 ) $ (10,573 ) Other comprehensive income (loss) before reclassifications 2,746 - (11 ) 2,735 Amounts reclassified from accumulated other comprehensive income - 64 - 64 Net current period other comprehensive income (loss) 2,746 64 (11 ) 2,799 Less: other comprehensive (income) loss attributable to noncontrolling interests (1,078 ) - 6 (1,072 ) Balance at May 1, 2016 $ (7,966 ) $ (242 ) $ (638 ) $ (8,846 )</t>
  </si>
  <si>
    <t>FAIR VALUE MEASUREMENTS (Tables)</t>
  </si>
  <si>
    <t>Fair and carrying values of convertible senior notes</t>
  </si>
  <si>
    <t xml:space="preserve">The table below presents the fair and carrying values of the Company's convertible senior notes at April 30, 2017 and October 30, 2016. April 30, 2017 October 30, 2016 Fair Value Carrying Value Fair Value Carrying Value 3.25% convertible senior notes due 2019 $ 72,663 $ 57,279 $ 68,230 $ 57,221 </t>
  </si>
  <si>
    <t>BASIS OF FINANCIAL STATEMENT PRESENTATION (Details)</t>
  </si>
  <si>
    <t>Apr. 30, 2017Facility</t>
  </si>
  <si>
    <t>Manufacturing Facilities By Geographical Region [Line Items]</t>
  </si>
  <si>
    <t>Number of manufacturing facilities</t>
  </si>
  <si>
    <t>Europe [Member]</t>
  </si>
  <si>
    <t>Taiwan [Member]</t>
  </si>
  <si>
    <t>Korea [Member]</t>
  </si>
  <si>
    <t>United States [Member]</t>
  </si>
  <si>
    <t>CHANGES IN EQUITY (Details) - USD ($) shares in Thousands, $ in Thousands</t>
  </si>
  <si>
    <t>Class of Stock [Line Items]</t>
  </si>
  <si>
    <t>Beginning balance</t>
  </si>
  <si>
    <t>Net income (loss)</t>
  </si>
  <si>
    <t>Other comprehensive income</t>
  </si>
  <si>
    <t>Sale of common stock through employee stock option and purchase plans</t>
  </si>
  <si>
    <t>Restricted stock awards vesting and expense</t>
  </si>
  <si>
    <t>Share-based compensation expense</t>
  </si>
  <si>
    <t>Conversion of debt to common stock</t>
  </si>
  <si>
    <t>Repurchase of common stock by subsidiary</t>
  </si>
  <si>
    <t>Ending balance</t>
  </si>
  <si>
    <t>Common Stock [Member]</t>
  </si>
  <si>
    <t>Beginning balance (in shares)</t>
  </si>
  <si>
    <t>Sale of common stock through employee stock option and purchase plans (in shares)</t>
  </si>
  <si>
    <t>Restricted stock awards vesting and expense (in shares)</t>
  </si>
  <si>
    <t>Conversion of debt to common stock (in shares)</t>
  </si>
  <si>
    <t>Ending balance (in shares)</t>
  </si>
  <si>
    <t>Additional Paid-in Capital [Member]</t>
  </si>
  <si>
    <t>Retained Earnings [Member]</t>
  </si>
  <si>
    <t>Accumulated Other Comprehensive Income (Loss) [Member]</t>
  </si>
  <si>
    <t>Non-controlling Interests [Member]</t>
  </si>
  <si>
    <t>INVENTORIES (Details) - USD ($) $ in Thousands</t>
  </si>
  <si>
    <t>Finished goods</t>
  </si>
  <si>
    <t>Work in process</t>
  </si>
  <si>
    <t>Raw materials</t>
  </si>
  <si>
    <t>Inventory</t>
  </si>
  <si>
    <t>PROPERTY, PLANT AND EQUIPMENT (Details) - USD ($) $ in Thousands</t>
  </si>
  <si>
    <t>Jan. 29, 2017</t>
  </si>
  <si>
    <t>Property, plant and equipment [Abstract]</t>
  </si>
  <si>
    <t>Property, plant and equipment, gross</t>
  </si>
  <si>
    <t>Less accumulated depreciation and amortization</t>
  </si>
  <si>
    <t>Depreciation and amortization expense</t>
  </si>
  <si>
    <t>Equipment under capital leases included in property, plant and equipment [Abstract]</t>
  </si>
  <si>
    <t>Machinery and equipment</t>
  </si>
  <si>
    <t>Less accumulated amortization</t>
  </si>
  <si>
    <t>Capital leased assets, net</t>
  </si>
  <si>
    <t>Acquired assets recognized and measured at fair value</t>
  </si>
  <si>
    <t>Payment held back on asset acquisition</t>
  </si>
  <si>
    <t>Useful life of long-lived assets</t>
  </si>
  <si>
    <t>5 years</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 USD ($) $ in Thousands</t>
  </si>
  <si>
    <t>1 Months Ended</t>
  </si>
  <si>
    <t>May 31, 2016</t>
  </si>
  <si>
    <t>Variable Interest Entity [Line Items]</t>
  </si>
  <si>
    <t>Variable interest entity, methodology for determining whether entity is primary beneficiary</t>
  </si>
  <si>
    <t>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Research and development expenses</t>
  </si>
  <si>
    <t>MP Mask [Member]</t>
  </si>
  <si>
    <t>Proceeds from sale of equity method investment</t>
  </si>
  <si>
    <t>Gain on sale of equity method investment</t>
  </si>
  <si>
    <t>Loss from variable interest entity</t>
  </si>
  <si>
    <t>LONG-TERM BORROWINGS (Details)</t>
  </si>
  <si>
    <t>Apr. 30, 2016USD ($)shares</t>
  </si>
  <si>
    <t>Jan. 31, 2015USD ($)shares$ / shares</t>
  </si>
  <si>
    <t>Apr. 30, 2017USD ($)</t>
  </si>
  <si>
    <t>Jan. 29, 2017USD ($)</t>
  </si>
  <si>
    <t>Oct. 30, 2016USD ($)</t>
  </si>
  <si>
    <t>Mar. 31, 2011$ / shares</t>
  </si>
  <si>
    <t>Long-term borrowings [Abstract]</t>
  </si>
  <si>
    <t>Long-term debt and capital lease obligations</t>
  </si>
  <si>
    <t>Less current portion</t>
  </si>
  <si>
    <t>Long-term debt and capital lease obligations non current</t>
  </si>
  <si>
    <t>Debt Issuance Costs [Abstract]</t>
  </si>
  <si>
    <t>Other Assets</t>
  </si>
  <si>
    <t>Long-term Borrowings</t>
  </si>
  <si>
    <t>Credit Facility [Member]</t>
  </si>
  <si>
    <t>Maturity date of debt</t>
  </si>
  <si>
    <t>Dec. 31,
		2018</t>
  </si>
  <si>
    <t>Current borrowing capacity</t>
  </si>
  <si>
    <t>Maximum borrowing capacity</t>
  </si>
  <si>
    <t>Amount outstanding under credit facility</t>
  </si>
  <si>
    <t>Available borrowing capacity</t>
  </si>
  <si>
    <t>Interest rate</t>
  </si>
  <si>
    <t>2.24%</t>
  </si>
  <si>
    <t>ASU 2015-03 [Member] | Previously Reported [Member]</t>
  </si>
  <si>
    <t>ASU 2015-03 [Member] | Change Due to Adoption [Member]</t>
  </si>
  <si>
    <t>ASU 2015-03 [Member] | Retrospectively Adjusted [Member]</t>
  </si>
  <si>
    <t>3.25% Convertible Senior Notes due on April 2019 [Member]</t>
  </si>
  <si>
    <t>Convertible debt</t>
  </si>
  <si>
    <t>Interest rate percentage</t>
  </si>
  <si>
    <t>3.25%</t>
  </si>
  <si>
    <t>Apr. 1,
		2019</t>
  </si>
  <si>
    <t>Face amount of debt</t>
  </si>
  <si>
    <t>Number of shares each note is convertible to (in shares) | shares</t>
  </si>
  <si>
    <t>Face amount of each note converted</t>
  </si>
  <si>
    <t>Conversion price per share (in dollars per share) | $ / shares</t>
  </si>
  <si>
    <t>3.25% Convertible Senior Notes due in April 2016 [Member]</t>
  </si>
  <si>
    <t>Apr. 1,
		2016</t>
  </si>
  <si>
    <t>2.77% Capital Lease Obligation Payable through July 2018 [Member]</t>
  </si>
  <si>
    <t>2.77%</t>
  </si>
  <si>
    <t>Jul. 31,
		2018</t>
  </si>
  <si>
    <t>Repayment period of debt</t>
  </si>
  <si>
    <t>Periodic payments</t>
  </si>
  <si>
    <t>Frequency of periodic payment</t>
  </si>
  <si>
    <t>per month</t>
  </si>
  <si>
    <t>Amount payable through the end of lease term</t>
  </si>
  <si>
    <t>Interest included in lease payments</t>
  </si>
  <si>
    <t>SHARE-BASED COMPENSATION (Details) - USD ($) $ / shares in Units, $ in Thousands</t>
  </si>
  <si>
    <t>Share-based Compensation Arrangement by Share-based Payment Award [Line Item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Period for recognition of compensation cost not yet recognized</t>
  </si>
  <si>
    <t>2 years 6 months</t>
  </si>
  <si>
    <t>Weighted-average inputs and risk-free rate of return ranges used to calculate the grant date fair value of options [Abstract]</t>
  </si>
  <si>
    <t>Volatility</t>
  </si>
  <si>
    <t>31.60%</t>
  </si>
  <si>
    <t>39.80%</t>
  </si>
  <si>
    <t>32.20%</t>
  </si>
  <si>
    <t>49.50%</t>
  </si>
  <si>
    <t>Risk free rate of return</t>
  </si>
  <si>
    <t>2.00%</t>
  </si>
  <si>
    <t>1.40%</t>
  </si>
  <si>
    <t>Dividend yield</t>
  </si>
  <si>
    <t>0.00%</t>
  </si>
  <si>
    <t>Expected term</t>
  </si>
  <si>
    <t>5 years 1 month 6 days</t>
  </si>
  <si>
    <t>Outstanding and exercisable option awards [Abstract]</t>
  </si>
  <si>
    <t>Outstanding at end of period (in shares)</t>
  </si>
  <si>
    <t>Exercisable at end of perio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 3 months 18 days</t>
  </si>
  <si>
    <t>Weighted average remaining contractual life, Exercisable at end of period</t>
  </si>
  <si>
    <t>Aggregate intrinsic value, Outstanding at end of period</t>
  </si>
  <si>
    <t>Aggregate intrinsic value, Exercisable at end of period</t>
  </si>
  <si>
    <t>Share options granted (in shares)</t>
  </si>
  <si>
    <t>Weighted-average grant date fair value of options granted (in dollar per share)</t>
  </si>
  <si>
    <t>Unrecognized compensation cost related to unvested option awards</t>
  </si>
  <si>
    <t>Stock Options [Member] | Minimum [Member]</t>
  </si>
  <si>
    <t>Award vesting period</t>
  </si>
  <si>
    <t>1 year</t>
  </si>
  <si>
    <t>1.90%</t>
  </si>
  <si>
    <t>Stock Options [Member] | Maximum [Member]</t>
  </si>
  <si>
    <t>4 years</t>
  </si>
  <si>
    <t>1.70%</t>
  </si>
  <si>
    <t>Restricted Stock [Member]</t>
  </si>
  <si>
    <t>3 years</t>
  </si>
  <si>
    <t>Restricted Stock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Apr. 30, 2016</t>
  </si>
  <si>
    <t>U.S. statutory rate</t>
  </si>
  <si>
    <t>35.00%</t>
  </si>
  <si>
    <t>Valuation allowance change</t>
  </si>
  <si>
    <t>Unrecognized tax benefits</t>
  </si>
  <si>
    <t>Interest and penalties accrued related to uncertain tax positions</t>
  </si>
  <si>
    <t>Reduction of unrecognized tax benefit due to settlements</t>
  </si>
  <si>
    <t>Amount of reasonably possible decrease in uncertain tax positions</t>
  </si>
  <si>
    <t>Foreign Tax Authority [Member]</t>
  </si>
  <si>
    <t>Operating Loss Carryforwards [Line Items]</t>
  </si>
  <si>
    <t>Other income tax expense (benefit)</t>
  </si>
  <si>
    <t>Foreign Tax Authority [Member] | PKLT [Member]</t>
  </si>
  <si>
    <t>Income Tax Holiday [Line Items]</t>
  </si>
  <si>
    <t>Income tax holiday termination date</t>
  </si>
  <si>
    <t>October 31, 2017</t>
  </si>
  <si>
    <t>Dollar effect of income tax holiday</t>
  </si>
  <si>
    <t>Per share effect of income tax holiday (in dollars per share)</t>
  </si>
  <si>
    <t>Foreign Tax Authority [Member] | PDMC [Member]</t>
  </si>
  <si>
    <t>October 31, 2019</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for diluted earnings per share</t>
  </si>
  <si>
    <t>Weighted-average common shares computations [Abstract]</t>
  </si>
  <si>
    <t>Weighted-average common shares used for basic earnings per share (in shares)</t>
  </si>
  <si>
    <t>Share-based payment awards (in shares)</t>
  </si>
  <si>
    <t>Convertible note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Convertible Notes [Member]</t>
  </si>
  <si>
    <t>Share-Based Payment Awards [Member]</t>
  </si>
  <si>
    <t>CHANGES IN ACCUMULATED OTHER COMPREHENSIVE INCOME BY COMPONENT (Details) - USD ($) $ in Thousands</t>
  </si>
  <si>
    <t>Accumulated Other Comprehensive Income (Loss) [Line Items]</t>
  </si>
  <si>
    <t>Beginning Balance</t>
  </si>
  <si>
    <t>Ending Balance</t>
  </si>
  <si>
    <t>AOCI Attributable to Parent [Member]</t>
  </si>
  <si>
    <t>Foreign Currency Translation Adjustments [Member]</t>
  </si>
  <si>
    <t>Amortization of Cash Flows Hedge [Member]</t>
  </si>
  <si>
    <t>Other [Member]</t>
  </si>
  <si>
    <t>AOCI Including Portion Attributable to Noncontrolling Interest [Member]</t>
  </si>
  <si>
    <t>Other comprehensive income (loss)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ies Measured on Recurring and Nonrecurring Basis [Line Items]</t>
  </si>
  <si>
    <t>Fair Value [Member] | 3.25% Convertible Senior Notes due in April 2019 [Member]</t>
  </si>
  <si>
    <t>Fair and carrying values of the Company's convertible senior notes [Abstract]</t>
  </si>
  <si>
    <t>Convertible senior notes</t>
  </si>
  <si>
    <t>Carrying Value [Member] | 3.25% Convertible Senior Notes due in April 2019 [Member]</t>
  </si>
  <si>
    <t>COMMITMENTS AND CONTINGENCIES (Details) $ in Millions</t>
  </si>
  <si>
    <t>Outstanding commitments for capital expenditure</t>
  </si>
  <si>
    <t>SUBSIDIARY DIVIDEND (Details) - USD ($) $ in Thousands</t>
  </si>
  <si>
    <t>Noncontrolling Interest [Line Items]</t>
  </si>
  <si>
    <t>DNP [Member]</t>
  </si>
  <si>
    <t>Ownership percentage of noncontrolling interests</t>
  </si>
  <si>
    <t>49.99%</t>
  </si>
  <si>
    <t>GAIN ON SALE OF INVESTMENT (Details) - USD ($) $ in Thousands</t>
  </si>
  <si>
    <t>Jan. 31, 2016</t>
  </si>
  <si>
    <t>Schedule of Investments [Line Items]</t>
  </si>
  <si>
    <t>Investment in Foreign Entity [Member]</t>
  </si>
  <si>
    <t>FORMATION OF PDMCX JOINT VENTURE (Details) - USD ($) $ in Millions</t>
  </si>
  <si>
    <t>May 31, 2017</t>
  </si>
  <si>
    <t>Subsequent Event [Member]</t>
  </si>
  <si>
    <t>Investment funding term</t>
  </si>
  <si>
    <t>PDMC [Member] | Subsequent Event [Member]</t>
  </si>
  <si>
    <t>Ownership percentage in joint venture</t>
  </si>
  <si>
    <t>50.01%</t>
  </si>
  <si>
    <t>DNP [Member] | Subsequent Event [Member]</t>
  </si>
  <si>
    <t>PDMCX [Member] | Subsequent Event [Member]</t>
  </si>
  <si>
    <t>Planned amount of investment in joint vent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01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887207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5724</v>
      </c>
      <c r="C3" s="7" t="n">
        <v>314074</v>
      </c>
    </row>
    <row r="4" spans="1:3">
      <c r="A4" s="4" t="s">
        <v>31</v>
      </c>
      <c r="B4" s="5" t="n">
        <v>91150</v>
      </c>
      <c r="C4" s="5" t="n">
        <v>92636</v>
      </c>
    </row>
    <row r="5" spans="1:3">
      <c r="A5" s="4" t="s">
        <v>32</v>
      </c>
      <c r="B5" s="5" t="n">
        <v>24537</v>
      </c>
      <c r="C5" s="5" t="n">
        <v>22081</v>
      </c>
    </row>
    <row r="6" spans="1:3">
      <c r="A6" s="4" t="s">
        <v>33</v>
      </c>
      <c r="B6" s="5" t="n">
        <v>11044</v>
      </c>
      <c r="C6" s="5" t="n">
        <v>12795</v>
      </c>
    </row>
    <row r="7" spans="1:3">
      <c r="A7" s="4" t="s">
        <v>34</v>
      </c>
      <c r="B7" s="5" t="n">
        <v>472455</v>
      </c>
      <c r="C7" s="5" t="n">
        <v>441586</v>
      </c>
    </row>
    <row r="8" spans="1:3">
      <c r="A8" s="4" t="s">
        <v>35</v>
      </c>
      <c r="B8" s="5" t="n">
        <v>503900</v>
      </c>
      <c r="C8" s="5" t="n">
        <v>506434</v>
      </c>
    </row>
    <row r="9" spans="1:3">
      <c r="A9" s="4" t="s">
        <v>36</v>
      </c>
      <c r="B9" s="5" t="n">
        <v>19152</v>
      </c>
      <c r="C9" s="5" t="n">
        <v>19854</v>
      </c>
    </row>
    <row r="10" spans="1:3">
      <c r="A10" s="4" t="s">
        <v>37</v>
      </c>
      <c r="B10" s="5" t="n">
        <v>16199</v>
      </c>
      <c r="C10" s="5" t="n">
        <v>16322</v>
      </c>
    </row>
    <row r="11" spans="1:3">
      <c r="A11" s="4" t="s">
        <v>38</v>
      </c>
      <c r="B11" s="5" t="n">
        <v>3865</v>
      </c>
      <c r="C11" s="5" t="n">
        <v>3792</v>
      </c>
    </row>
    <row r="12" spans="1:3">
      <c r="A12" s="4" t="s">
        <v>39</v>
      </c>
      <c r="B12" s="5" t="n">
        <v>1015571</v>
      </c>
      <c r="C12" s="5" t="n">
        <v>987988</v>
      </c>
    </row>
    <row r="13" spans="1:3">
      <c r="A13" s="3" t="s">
        <v>40</v>
      </c>
    </row>
    <row r="14" spans="1:3">
      <c r="A14" s="4" t="s">
        <v>41</v>
      </c>
      <c r="B14" s="5" t="n">
        <v>5503</v>
      </c>
      <c r="C14" s="5" t="n">
        <v>5428</v>
      </c>
    </row>
    <row r="15" spans="1:3">
      <c r="A15" s="4" t="s">
        <v>42</v>
      </c>
      <c r="B15" s="5" t="n">
        <v>58205</v>
      </c>
      <c r="C15" s="5" t="n">
        <v>51649</v>
      </c>
    </row>
    <row r="16" spans="1:3">
      <c r="A16" s="4" t="s">
        <v>43</v>
      </c>
      <c r="B16" s="5" t="n">
        <v>28260</v>
      </c>
      <c r="C16" s="5" t="n">
        <v>24240</v>
      </c>
    </row>
    <row r="17" spans="1:3">
      <c r="A17" s="4" t="s">
        <v>44</v>
      </c>
      <c r="B17" s="5" t="n">
        <v>91968</v>
      </c>
      <c r="C17" s="5" t="n">
        <v>81317</v>
      </c>
    </row>
    <row r="18" spans="1:3">
      <c r="A18" s="4" t="s">
        <v>45</v>
      </c>
      <c r="B18" s="5" t="n">
        <v>59147</v>
      </c>
      <c r="C18" s="5" t="n">
        <v>61860</v>
      </c>
    </row>
    <row r="19" spans="1:3">
      <c r="A19" s="4" t="s">
        <v>46</v>
      </c>
      <c r="B19" s="5" t="n">
        <v>19702</v>
      </c>
      <c r="C19" s="5" t="n">
        <v>19337</v>
      </c>
    </row>
    <row r="20" spans="1:3">
      <c r="A20" s="4" t="s">
        <v>47</v>
      </c>
      <c r="B20" s="5" t="n">
        <v>170817</v>
      </c>
      <c r="C20" s="5" t="n">
        <v>162514</v>
      </c>
    </row>
    <row r="21" spans="1:3">
      <c r="A21" s="4" t="s">
        <v>48</v>
      </c>
      <c r="B21" s="4" t="s">
        <v>49</v>
      </c>
      <c r="C21" s="4" t="s">
        <v>49</v>
      </c>
    </row>
    <row r="22" spans="1:3">
      <c r="A22" s="3" t="s">
        <v>50</v>
      </c>
    </row>
    <row r="23" spans="1:3">
      <c r="A23" s="4" t="s">
        <v>51</v>
      </c>
      <c r="B23" s="5" t="n">
        <v>0</v>
      </c>
      <c r="C23" s="5" t="n">
        <v>0</v>
      </c>
    </row>
    <row r="24" spans="1:3">
      <c r="A24" s="4" t="s">
        <v>52</v>
      </c>
      <c r="B24" s="5" t="n">
        <v>685</v>
      </c>
      <c r="C24" s="5" t="n">
        <v>681</v>
      </c>
    </row>
    <row r="25" spans="1:3">
      <c r="A25" s="4" t="s">
        <v>53</v>
      </c>
      <c r="B25" s="5" t="n">
        <v>545019</v>
      </c>
      <c r="C25" s="5" t="n">
        <v>541093</v>
      </c>
    </row>
    <row r="26" spans="1:3">
      <c r="A26" s="4" t="s">
        <v>54</v>
      </c>
      <c r="B26" s="5" t="n">
        <v>180004</v>
      </c>
      <c r="C26" s="5" t="n">
        <v>176260</v>
      </c>
    </row>
    <row r="27" spans="1:3">
      <c r="A27" s="4" t="s">
        <v>55</v>
      </c>
      <c r="B27" s="5" t="n">
        <v>4171</v>
      </c>
      <c r="C27" s="5" t="n">
        <v>-7671</v>
      </c>
    </row>
    <row r="28" spans="1:3">
      <c r="A28" s="4" t="s">
        <v>56</v>
      </c>
      <c r="B28" s="5" t="n">
        <v>729879</v>
      </c>
      <c r="C28" s="5" t="n">
        <v>710363</v>
      </c>
    </row>
    <row r="29" spans="1:3">
      <c r="A29" s="4" t="s">
        <v>57</v>
      </c>
      <c r="B29" s="5" t="n">
        <v>114875</v>
      </c>
      <c r="C29" s="5" t="n">
        <v>115111</v>
      </c>
    </row>
    <row r="30" spans="1:3">
      <c r="A30" s="4" t="s">
        <v>58</v>
      </c>
      <c r="B30" s="5" t="n">
        <v>844754</v>
      </c>
      <c r="C30" s="5" t="n">
        <v>825474</v>
      </c>
    </row>
    <row r="31" spans="1:3">
      <c r="A31" s="4" t="s">
        <v>59</v>
      </c>
      <c r="B31" s="7" t="n">
        <v>1015571</v>
      </c>
      <c r="C31" s="7" t="n">
        <v>98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3796</v>
      </c>
      <c r="C3" s="7" t="n">
        <v>3901</v>
      </c>
    </row>
    <row r="4" spans="1:3">
      <c r="A4" s="3" t="s">
        <v>50</v>
      </c>
    </row>
    <row r="5" spans="1:3">
      <c r="A5" s="4" t="s">
        <v>62</v>
      </c>
      <c r="B5" s="8" t="n">
        <v>0.01</v>
      </c>
      <c r="C5" s="8" t="n">
        <v>0.01</v>
      </c>
    </row>
    <row r="6" spans="1:3">
      <c r="A6" s="4" t="s">
        <v>63</v>
      </c>
      <c r="B6" s="5" t="n">
        <v>2000</v>
      </c>
      <c r="C6" s="5" t="n">
        <v>2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v>
      </c>
      <c r="C10" s="5" t="n">
        <v>150000</v>
      </c>
    </row>
    <row r="11" spans="1:3">
      <c r="A11" s="4" t="s">
        <v>68</v>
      </c>
      <c r="B11" s="5" t="n">
        <v>68496</v>
      </c>
      <c r="C11" s="5" t="n">
        <v>68080</v>
      </c>
    </row>
    <row r="12" spans="1:3">
      <c r="A12" s="4" t="s">
        <v>69</v>
      </c>
      <c r="B12" s="5" t="n">
        <v>68496</v>
      </c>
      <c r="C12" s="5" t="n">
        <v>68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8</v>
      </c>
    </row>
    <row r="4" spans="1:2">
      <c r="A4" s="4" t="s">
        <v>45</v>
      </c>
      <c r="B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2"/>
  </cols>
  <sheetData>
    <row r="1" spans="1:2">
      <c r="A1" s="1" t="s">
        <v>226</v>
      </c>
      <c r="B1" s="2" t="s">
        <v>1</v>
      </c>
    </row>
    <row r="2" spans="1:2">
      <c r="B2" s="2" t="s">
        <v>227</v>
      </c>
    </row>
    <row r="3" spans="1:2">
      <c r="A3" s="3" t="s">
        <v>228</v>
      </c>
    </row>
    <row r="4" spans="1:2">
      <c r="A4" s="4" t="s">
        <v>229</v>
      </c>
      <c r="B4" s="5" t="n">
        <v>9</v>
      </c>
    </row>
    <row r="5" spans="1:2">
      <c r="A5" s="4" t="s">
        <v>230</v>
      </c>
    </row>
    <row r="6" spans="1:2">
      <c r="A6" s="3" t="s">
        <v>228</v>
      </c>
    </row>
    <row r="7" spans="1:2">
      <c r="A7" s="4" t="s">
        <v>229</v>
      </c>
      <c r="B7" s="5" t="n">
        <v>2</v>
      </c>
    </row>
    <row r="8" spans="1:2">
      <c r="A8" s="4" t="s">
        <v>231</v>
      </c>
    </row>
    <row r="9" spans="1:2">
      <c r="A9" s="3" t="s">
        <v>228</v>
      </c>
    </row>
    <row r="10" spans="1:2">
      <c r="A10" s="4" t="s">
        <v>229</v>
      </c>
      <c r="B10" s="5" t="n">
        <v>3</v>
      </c>
    </row>
    <row r="11" spans="1:2">
      <c r="A11" s="4" t="s">
        <v>232</v>
      </c>
    </row>
    <row r="12" spans="1:2">
      <c r="A12" s="3" t="s">
        <v>228</v>
      </c>
    </row>
    <row r="13" spans="1:2">
      <c r="A13" s="4" t="s">
        <v>229</v>
      </c>
      <c r="B13" s="5" t="n">
        <v>1</v>
      </c>
    </row>
    <row r="14" spans="1:2">
      <c r="A14" s="4" t="s">
        <v>233</v>
      </c>
    </row>
    <row r="15" spans="1:2">
      <c r="A15" s="3" t="s">
        <v>228</v>
      </c>
    </row>
    <row r="16" spans="1:2">
      <c r="A16" s="4" t="s">
        <v>229</v>
      </c>
      <c r="B16"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4</v>
      </c>
      <c r="B1" s="2" t="s">
        <v>71</v>
      </c>
      <c r="D1" s="2" t="s">
        <v>1</v>
      </c>
    </row>
    <row r="2" spans="1:5">
      <c r="B2" s="2" t="s">
        <v>2</v>
      </c>
      <c r="C2" s="2" t="s">
        <v>72</v>
      </c>
      <c r="D2" s="2" t="s">
        <v>2</v>
      </c>
      <c r="E2" s="2" t="s">
        <v>72</v>
      </c>
    </row>
    <row r="3" spans="1:5">
      <c r="A3" s="3" t="s">
        <v>235</v>
      </c>
    </row>
    <row r="4" spans="1:5">
      <c r="A4" s="4" t="s">
        <v>236</v>
      </c>
      <c r="B4" s="7" t="n">
        <v>831408</v>
      </c>
      <c r="C4" s="7" t="n">
        <v>767463</v>
      </c>
      <c r="D4" s="7" t="n">
        <v>825474</v>
      </c>
      <c r="E4" s="7" t="n">
        <v>762066</v>
      </c>
    </row>
    <row r="5" spans="1:5">
      <c r="A5" s="4" t="s">
        <v>237</v>
      </c>
      <c r="B5" s="5" t="n">
        <v>1484</v>
      </c>
      <c r="C5" s="5" t="n">
        <v>14153</v>
      </c>
      <c r="D5" s="5" t="n">
        <v>5994</v>
      </c>
      <c r="E5" s="5" t="n">
        <v>37653</v>
      </c>
    </row>
    <row r="6" spans="1:5">
      <c r="A6" s="4" t="s">
        <v>238</v>
      </c>
      <c r="B6" s="5" t="n">
        <v>18340</v>
      </c>
      <c r="C6" s="5" t="n">
        <v>23843</v>
      </c>
      <c r="D6" s="5" t="n">
        <v>17739</v>
      </c>
      <c r="E6" s="5" t="n">
        <v>2799</v>
      </c>
    </row>
    <row r="7" spans="1:5">
      <c r="A7" s="4" t="s">
        <v>239</v>
      </c>
      <c r="B7" s="5" t="n">
        <v>984</v>
      </c>
      <c r="C7" s="5" t="n">
        <v>800</v>
      </c>
      <c r="D7" s="5" t="n">
        <v>2071</v>
      </c>
      <c r="E7" s="5" t="n">
        <v>2844</v>
      </c>
    </row>
    <row r="8" spans="1:5">
      <c r="A8" s="4" t="s">
        <v>240</v>
      </c>
      <c r="B8" s="5" t="n">
        <v>431</v>
      </c>
      <c r="C8" s="5" t="n">
        <v>313</v>
      </c>
      <c r="D8" s="5" t="n">
        <v>729</v>
      </c>
      <c r="E8" s="5" t="n">
        <v>564</v>
      </c>
    </row>
    <row r="9" spans="1:5">
      <c r="A9" s="4" t="s">
        <v>241</v>
      </c>
      <c r="B9" s="5" t="n">
        <v>490</v>
      </c>
      <c r="C9" s="5" t="n">
        <v>663</v>
      </c>
      <c r="D9" s="5" t="n">
        <v>1130</v>
      </c>
      <c r="E9" s="5" t="n">
        <v>1309</v>
      </c>
    </row>
    <row r="10" spans="1:5">
      <c r="A10" s="4" t="s">
        <v>242</v>
      </c>
      <c r="C10" s="5" t="n">
        <v>7438</v>
      </c>
      <c r="E10" s="5" t="n">
        <v>7438</v>
      </c>
    </row>
    <row r="11" spans="1:5">
      <c r="A11" s="4" t="s">
        <v>243</v>
      </c>
      <c r="C11" s="5" t="n">
        <v>0</v>
      </c>
      <c r="E11" s="5" t="n">
        <v>0</v>
      </c>
    </row>
    <row r="12" spans="1:5">
      <c r="A12" s="4" t="s">
        <v>131</v>
      </c>
      <c r="B12" s="5" t="n">
        <v>-8383</v>
      </c>
      <c r="C12" s="5" t="n">
        <v>-11901</v>
      </c>
      <c r="D12" s="5" t="n">
        <v>-8383</v>
      </c>
      <c r="E12" s="5" t="n">
        <v>-11901</v>
      </c>
    </row>
    <row r="13" spans="1:5">
      <c r="A13" s="4" t="s">
        <v>244</v>
      </c>
      <c r="B13" s="5" t="n">
        <v>844754</v>
      </c>
      <c r="C13" s="5" t="n">
        <v>802772</v>
      </c>
      <c r="D13" s="5" t="n">
        <v>844754</v>
      </c>
      <c r="E13" s="5" t="n">
        <v>802772</v>
      </c>
    </row>
    <row r="14" spans="1:5">
      <c r="A14" s="4" t="s">
        <v>245</v>
      </c>
    </row>
    <row r="15" spans="1:5">
      <c r="A15" s="3" t="s">
        <v>235</v>
      </c>
    </row>
    <row r="16" spans="1:5">
      <c r="A16" s="4" t="s">
        <v>236</v>
      </c>
      <c r="B16" s="7" t="n">
        <v>683</v>
      </c>
      <c r="C16" s="7" t="n">
        <v>671</v>
      </c>
      <c r="D16" s="7" t="n">
        <v>681</v>
      </c>
      <c r="E16" s="7" t="n">
        <v>666</v>
      </c>
    </row>
    <row r="17" spans="1:5">
      <c r="A17" s="4" t="s">
        <v>246</v>
      </c>
      <c r="B17" s="5" t="n">
        <v>68333</v>
      </c>
      <c r="C17" s="5" t="n">
        <v>67081</v>
      </c>
      <c r="D17" s="5" t="n">
        <v>68080</v>
      </c>
      <c r="E17" s="5" t="n">
        <v>66602</v>
      </c>
    </row>
    <row r="18" spans="1:5">
      <c r="A18" s="4" t="s">
        <v>237</v>
      </c>
      <c r="B18" s="7" t="n">
        <v>0</v>
      </c>
      <c r="C18" s="7" t="n">
        <v>0</v>
      </c>
      <c r="D18" s="7" t="n">
        <v>0</v>
      </c>
      <c r="E18" s="7" t="n">
        <v>0</v>
      </c>
    </row>
    <row r="19" spans="1:5">
      <c r="A19" s="4" t="s">
        <v>238</v>
      </c>
      <c r="B19" s="5" t="n">
        <v>0</v>
      </c>
      <c r="C19" s="5" t="n">
        <v>0</v>
      </c>
      <c r="D19" s="5" t="n">
        <v>0</v>
      </c>
      <c r="E19" s="5" t="n">
        <v>0</v>
      </c>
    </row>
    <row r="20" spans="1:5">
      <c r="A20" s="4" t="s">
        <v>239</v>
      </c>
      <c r="B20" s="7" t="n">
        <v>2</v>
      </c>
      <c r="C20" s="7" t="n">
        <v>1</v>
      </c>
      <c r="D20" s="7" t="n">
        <v>3</v>
      </c>
      <c r="E20" s="7" t="n">
        <v>5</v>
      </c>
    </row>
    <row r="21" spans="1:5">
      <c r="A21" s="4" t="s">
        <v>247</v>
      </c>
      <c r="B21" s="5" t="n">
        <v>148</v>
      </c>
      <c r="C21" s="5" t="n">
        <v>130</v>
      </c>
      <c r="D21" s="5" t="n">
        <v>323</v>
      </c>
      <c r="E21" s="5" t="n">
        <v>514</v>
      </c>
    </row>
    <row r="22" spans="1:5">
      <c r="A22" s="4" t="s">
        <v>240</v>
      </c>
      <c r="B22" s="7" t="n">
        <v>0</v>
      </c>
      <c r="C22" s="7" t="n">
        <v>0</v>
      </c>
      <c r="D22" s="7" t="n">
        <v>1</v>
      </c>
      <c r="E22" s="7" t="n">
        <v>1</v>
      </c>
    </row>
    <row r="23" spans="1:5">
      <c r="A23" s="4" t="s">
        <v>248</v>
      </c>
      <c r="B23" s="5" t="n">
        <v>15</v>
      </c>
      <c r="C23" s="5" t="n">
        <v>15</v>
      </c>
      <c r="D23" s="5" t="n">
        <v>93</v>
      </c>
      <c r="E23" s="5" t="n">
        <v>110</v>
      </c>
    </row>
    <row r="24" spans="1:5">
      <c r="A24" s="4" t="s">
        <v>241</v>
      </c>
      <c r="B24" s="7" t="n">
        <v>0</v>
      </c>
      <c r="C24" s="7" t="n">
        <v>0</v>
      </c>
      <c r="D24" s="7" t="n">
        <v>0</v>
      </c>
      <c r="E24" s="7" t="n">
        <v>0</v>
      </c>
    </row>
    <row r="25" spans="1:5">
      <c r="A25" s="4" t="s">
        <v>242</v>
      </c>
      <c r="C25" s="7" t="n">
        <v>7</v>
      </c>
      <c r="E25" s="7" t="n">
        <v>7</v>
      </c>
    </row>
    <row r="26" spans="1:5">
      <c r="A26" s="4" t="s">
        <v>249</v>
      </c>
      <c r="C26" s="5" t="n">
        <v>717</v>
      </c>
      <c r="E26" s="5" t="n">
        <v>717</v>
      </c>
    </row>
    <row r="27" spans="1:5">
      <c r="A27" s="4" t="s">
        <v>243</v>
      </c>
      <c r="C27" s="7" t="n">
        <v>0</v>
      </c>
      <c r="E27" s="7" t="n">
        <v>0</v>
      </c>
    </row>
    <row r="28" spans="1:5">
      <c r="A28" s="4" t="s">
        <v>131</v>
      </c>
      <c r="B28" s="5" t="n">
        <v>0</v>
      </c>
      <c r="C28" s="5" t="n">
        <v>0</v>
      </c>
      <c r="D28" s="5" t="n">
        <v>0</v>
      </c>
      <c r="E28" s="5" t="n">
        <v>0</v>
      </c>
    </row>
    <row r="29" spans="1:5">
      <c r="A29" s="4" t="s">
        <v>244</v>
      </c>
      <c r="B29" s="7" t="n">
        <v>685</v>
      </c>
      <c r="C29" s="7" t="n">
        <v>679</v>
      </c>
      <c r="D29" s="7" t="n">
        <v>685</v>
      </c>
      <c r="E29" s="7" t="n">
        <v>679</v>
      </c>
    </row>
    <row r="30" spans="1:5">
      <c r="A30" s="4" t="s">
        <v>250</v>
      </c>
      <c r="B30" s="5" t="n">
        <v>68496</v>
      </c>
      <c r="C30" s="5" t="n">
        <v>67943</v>
      </c>
      <c r="D30" s="5" t="n">
        <v>68496</v>
      </c>
      <c r="E30" s="5" t="n">
        <v>67943</v>
      </c>
    </row>
    <row r="31" spans="1:5">
      <c r="A31" s="4" t="s">
        <v>251</v>
      </c>
    </row>
    <row r="32" spans="1:5">
      <c r="A32" s="3" t="s">
        <v>235</v>
      </c>
    </row>
    <row r="33" spans="1:5">
      <c r="A33" s="4" t="s">
        <v>236</v>
      </c>
      <c r="B33" s="7" t="n">
        <v>543116</v>
      </c>
      <c r="C33" s="7" t="n">
        <v>529337</v>
      </c>
      <c r="D33" s="7" t="n">
        <v>541093</v>
      </c>
      <c r="E33" s="7" t="n">
        <v>526401</v>
      </c>
    </row>
    <row r="34" spans="1:5">
      <c r="A34" s="4" t="s">
        <v>237</v>
      </c>
      <c r="B34" s="5" t="n">
        <v>0</v>
      </c>
      <c r="C34" s="5" t="n">
        <v>0</v>
      </c>
      <c r="D34" s="5" t="n">
        <v>0</v>
      </c>
      <c r="E34" s="5" t="n">
        <v>0</v>
      </c>
    </row>
    <row r="35" spans="1:5">
      <c r="A35" s="4" t="s">
        <v>238</v>
      </c>
      <c r="B35" s="5" t="n">
        <v>0</v>
      </c>
      <c r="C35" s="5" t="n">
        <v>0</v>
      </c>
      <c r="D35" s="5" t="n">
        <v>0</v>
      </c>
      <c r="E35" s="5" t="n">
        <v>0</v>
      </c>
    </row>
    <row r="36" spans="1:5">
      <c r="A36" s="4" t="s">
        <v>239</v>
      </c>
      <c r="B36" s="5" t="n">
        <v>982</v>
      </c>
      <c r="C36" s="5" t="n">
        <v>799</v>
      </c>
      <c r="D36" s="5" t="n">
        <v>2068</v>
      </c>
      <c r="E36" s="5" t="n">
        <v>2839</v>
      </c>
    </row>
    <row r="37" spans="1:5">
      <c r="A37" s="4" t="s">
        <v>240</v>
      </c>
      <c r="B37" s="5" t="n">
        <v>431</v>
      </c>
      <c r="C37" s="5" t="n">
        <v>313</v>
      </c>
      <c r="D37" s="5" t="n">
        <v>728</v>
      </c>
      <c r="E37" s="5" t="n">
        <v>563</v>
      </c>
    </row>
    <row r="38" spans="1:5">
      <c r="A38" s="4" t="s">
        <v>241</v>
      </c>
      <c r="B38" s="5" t="n">
        <v>490</v>
      </c>
      <c r="C38" s="5" t="n">
        <v>663</v>
      </c>
      <c r="D38" s="5" t="n">
        <v>1130</v>
      </c>
      <c r="E38" s="5" t="n">
        <v>1309</v>
      </c>
    </row>
    <row r="39" spans="1:5">
      <c r="A39" s="4" t="s">
        <v>242</v>
      </c>
      <c r="C39" s="5" t="n">
        <v>7431</v>
      </c>
      <c r="E39" s="5" t="n">
        <v>7431</v>
      </c>
    </row>
    <row r="40" spans="1:5">
      <c r="A40" s="4" t="s">
        <v>243</v>
      </c>
      <c r="C40" s="5" t="n">
        <v>-8</v>
      </c>
      <c r="E40" s="5" t="n">
        <v>-8</v>
      </c>
    </row>
    <row r="41" spans="1:5">
      <c r="A41" s="4" t="s">
        <v>131</v>
      </c>
      <c r="B41" s="5" t="n">
        <v>0</v>
      </c>
      <c r="C41" s="5" t="n">
        <v>0</v>
      </c>
      <c r="D41" s="5" t="n">
        <v>0</v>
      </c>
      <c r="E41" s="5" t="n">
        <v>0</v>
      </c>
    </row>
    <row r="42" spans="1:5">
      <c r="A42" s="4" t="s">
        <v>244</v>
      </c>
      <c r="B42" s="5" t="n">
        <v>545019</v>
      </c>
      <c r="C42" s="5" t="n">
        <v>538535</v>
      </c>
      <c r="D42" s="5" t="n">
        <v>545019</v>
      </c>
      <c r="E42" s="5" t="n">
        <v>538535</v>
      </c>
    </row>
    <row r="43" spans="1:5">
      <c r="A43" s="4" t="s">
        <v>252</v>
      </c>
    </row>
    <row r="44" spans="1:5">
      <c r="A44" s="3" t="s">
        <v>235</v>
      </c>
    </row>
    <row r="45" spans="1:5">
      <c r="A45" s="4" t="s">
        <v>236</v>
      </c>
      <c r="B45" s="5" t="n">
        <v>178207</v>
      </c>
      <c r="C45" s="5" t="n">
        <v>151062</v>
      </c>
      <c r="D45" s="5" t="n">
        <v>176260</v>
      </c>
      <c r="E45" s="5" t="n">
        <v>130060</v>
      </c>
    </row>
    <row r="46" spans="1:5">
      <c r="A46" s="4" t="s">
        <v>237</v>
      </c>
      <c r="B46" s="5" t="n">
        <v>1797</v>
      </c>
      <c r="C46" s="5" t="n">
        <v>11854</v>
      </c>
      <c r="D46" s="5" t="n">
        <v>3744</v>
      </c>
      <c r="E46" s="5" t="n">
        <v>32856</v>
      </c>
    </row>
    <row r="47" spans="1:5">
      <c r="A47" s="4" t="s">
        <v>238</v>
      </c>
      <c r="B47" s="5" t="n">
        <v>0</v>
      </c>
      <c r="C47" s="5" t="n">
        <v>0</v>
      </c>
      <c r="D47" s="5" t="n">
        <v>0</v>
      </c>
      <c r="E47" s="5" t="n">
        <v>0</v>
      </c>
    </row>
    <row r="48" spans="1:5">
      <c r="A48" s="4" t="s">
        <v>239</v>
      </c>
      <c r="B48" s="5" t="n">
        <v>0</v>
      </c>
      <c r="C48" s="5" t="n">
        <v>0</v>
      </c>
      <c r="D48" s="5" t="n">
        <v>0</v>
      </c>
      <c r="E48" s="5" t="n">
        <v>0</v>
      </c>
    </row>
    <row r="49" spans="1:5">
      <c r="A49" s="4" t="s">
        <v>240</v>
      </c>
      <c r="B49" s="5" t="n">
        <v>0</v>
      </c>
      <c r="C49" s="5" t="n">
        <v>0</v>
      </c>
      <c r="D49" s="5" t="n">
        <v>0</v>
      </c>
      <c r="E49" s="5" t="n">
        <v>0</v>
      </c>
    </row>
    <row r="50" spans="1:5">
      <c r="A50" s="4" t="s">
        <v>241</v>
      </c>
      <c r="B50" s="5" t="n">
        <v>0</v>
      </c>
      <c r="C50" s="5" t="n">
        <v>0</v>
      </c>
      <c r="D50" s="5" t="n">
        <v>0</v>
      </c>
      <c r="E50" s="5" t="n">
        <v>0</v>
      </c>
    </row>
    <row r="51" spans="1:5">
      <c r="A51" s="4" t="s">
        <v>242</v>
      </c>
      <c r="C51" s="5" t="n">
        <v>0</v>
      </c>
      <c r="E51" s="5" t="n">
        <v>0</v>
      </c>
    </row>
    <row r="52" spans="1:5">
      <c r="A52" s="4" t="s">
        <v>243</v>
      </c>
      <c r="C52" s="5" t="n">
        <v>0</v>
      </c>
      <c r="E52" s="5" t="n">
        <v>0</v>
      </c>
    </row>
    <row r="53" spans="1:5">
      <c r="A53" s="4" t="s">
        <v>131</v>
      </c>
      <c r="B53" s="5" t="n">
        <v>0</v>
      </c>
      <c r="C53" s="5" t="n">
        <v>0</v>
      </c>
      <c r="D53" s="5" t="n">
        <v>0</v>
      </c>
      <c r="E53" s="5" t="n">
        <v>0</v>
      </c>
    </row>
    <row r="54" spans="1:5">
      <c r="A54" s="4" t="s">
        <v>244</v>
      </c>
      <c r="B54" s="5" t="n">
        <v>180004</v>
      </c>
      <c r="C54" s="5" t="n">
        <v>162916</v>
      </c>
      <c r="D54" s="5" t="n">
        <v>180004</v>
      </c>
      <c r="E54" s="5" t="n">
        <v>162916</v>
      </c>
    </row>
    <row r="55" spans="1:5">
      <c r="A55" s="4" t="s">
        <v>253</v>
      </c>
    </row>
    <row r="56" spans="1:5">
      <c r="A56" s="3" t="s">
        <v>235</v>
      </c>
    </row>
    <row r="57" spans="1:5">
      <c r="A57" s="4" t="s">
        <v>236</v>
      </c>
      <c r="B57" s="5" t="n">
        <v>-9530</v>
      </c>
      <c r="C57" s="5" t="n">
        <v>-28005</v>
      </c>
      <c r="D57" s="5" t="n">
        <v>-7671</v>
      </c>
      <c r="E57" s="5" t="n">
        <v>-10572</v>
      </c>
    </row>
    <row r="58" spans="1:5">
      <c r="A58" s="4" t="s">
        <v>237</v>
      </c>
      <c r="B58" s="5" t="n">
        <v>0</v>
      </c>
      <c r="C58" s="5" t="n">
        <v>0</v>
      </c>
      <c r="D58" s="5" t="n">
        <v>0</v>
      </c>
      <c r="E58" s="5" t="n">
        <v>0</v>
      </c>
    </row>
    <row r="59" spans="1:5">
      <c r="A59" s="4" t="s">
        <v>238</v>
      </c>
      <c r="B59" s="5" t="n">
        <v>13701</v>
      </c>
      <c r="C59" s="5" t="n">
        <v>19159</v>
      </c>
      <c r="D59" s="5" t="n">
        <v>11842</v>
      </c>
      <c r="E59" s="5" t="n">
        <v>1726</v>
      </c>
    </row>
    <row r="60" spans="1:5">
      <c r="A60" s="4" t="s">
        <v>239</v>
      </c>
      <c r="B60" s="5" t="n">
        <v>0</v>
      </c>
      <c r="C60" s="5" t="n">
        <v>0</v>
      </c>
      <c r="D60" s="5" t="n">
        <v>0</v>
      </c>
      <c r="E60" s="5" t="n">
        <v>0</v>
      </c>
    </row>
    <row r="61" spans="1:5">
      <c r="A61" s="4" t="s">
        <v>240</v>
      </c>
      <c r="B61" s="5" t="n">
        <v>0</v>
      </c>
      <c r="C61" s="5" t="n">
        <v>0</v>
      </c>
      <c r="D61" s="5" t="n">
        <v>0</v>
      </c>
      <c r="E61" s="5" t="n">
        <v>0</v>
      </c>
    </row>
    <row r="62" spans="1:5">
      <c r="A62" s="4" t="s">
        <v>241</v>
      </c>
      <c r="B62" s="5" t="n">
        <v>0</v>
      </c>
      <c r="C62" s="5" t="n">
        <v>0</v>
      </c>
      <c r="D62" s="5" t="n">
        <v>0</v>
      </c>
      <c r="E62" s="5" t="n">
        <v>0</v>
      </c>
    </row>
    <row r="63" spans="1:5">
      <c r="A63" s="4" t="s">
        <v>242</v>
      </c>
      <c r="C63" s="5" t="n">
        <v>0</v>
      </c>
      <c r="E63" s="5" t="n">
        <v>0</v>
      </c>
    </row>
    <row r="64" spans="1:5">
      <c r="A64" s="4" t="s">
        <v>243</v>
      </c>
      <c r="C64" s="5" t="n">
        <v>0</v>
      </c>
      <c r="E64" s="5" t="n">
        <v>0</v>
      </c>
    </row>
    <row r="65" spans="1:5">
      <c r="A65" s="4" t="s">
        <v>131</v>
      </c>
      <c r="B65" s="5" t="n">
        <v>0</v>
      </c>
      <c r="C65" s="5" t="n">
        <v>0</v>
      </c>
      <c r="D65" s="5" t="n">
        <v>0</v>
      </c>
      <c r="E65" s="5" t="n">
        <v>0</v>
      </c>
    </row>
    <row r="66" spans="1:5">
      <c r="A66" s="4" t="s">
        <v>244</v>
      </c>
      <c r="B66" s="5" t="n">
        <v>4171</v>
      </c>
      <c r="C66" s="5" t="n">
        <v>-8846</v>
      </c>
      <c r="D66" s="5" t="n">
        <v>4171</v>
      </c>
      <c r="E66" s="5" t="n">
        <v>-8846</v>
      </c>
    </row>
    <row r="67" spans="1:5">
      <c r="A67" s="4" t="s">
        <v>254</v>
      </c>
    </row>
    <row r="68" spans="1:5">
      <c r="A68" s="3" t="s">
        <v>235</v>
      </c>
    </row>
    <row r="69" spans="1:5">
      <c r="A69" s="4" t="s">
        <v>236</v>
      </c>
      <c r="B69" s="5" t="n">
        <v>118932</v>
      </c>
      <c r="C69" s="5" t="n">
        <v>114398</v>
      </c>
      <c r="D69" s="5" t="n">
        <v>115111</v>
      </c>
      <c r="E69" s="5" t="n">
        <v>115511</v>
      </c>
    </row>
    <row r="70" spans="1:5">
      <c r="A70" s="4" t="s">
        <v>237</v>
      </c>
      <c r="B70" s="5" t="n">
        <v>-313</v>
      </c>
      <c r="C70" s="5" t="n">
        <v>2299</v>
      </c>
      <c r="D70" s="5" t="n">
        <v>2250</v>
      </c>
      <c r="E70" s="5" t="n">
        <v>4797</v>
      </c>
    </row>
    <row r="71" spans="1:5">
      <c r="A71" s="4" t="s">
        <v>238</v>
      </c>
      <c r="B71" s="5" t="n">
        <v>4639</v>
      </c>
      <c r="C71" s="5" t="n">
        <v>4684</v>
      </c>
      <c r="D71" s="5" t="n">
        <v>5897</v>
      </c>
      <c r="E71" s="5" t="n">
        <v>1073</v>
      </c>
    </row>
    <row r="72" spans="1:5">
      <c r="A72" s="4" t="s">
        <v>239</v>
      </c>
      <c r="B72" s="5" t="n">
        <v>0</v>
      </c>
      <c r="C72" s="5" t="n">
        <v>0</v>
      </c>
      <c r="D72" s="5" t="n">
        <v>0</v>
      </c>
      <c r="E72" s="5" t="n">
        <v>0</v>
      </c>
    </row>
    <row r="73" spans="1:5">
      <c r="A73" s="4" t="s">
        <v>240</v>
      </c>
      <c r="B73" s="5" t="n">
        <v>0</v>
      </c>
      <c r="C73" s="5" t="n">
        <v>0</v>
      </c>
      <c r="D73" s="5" t="n">
        <v>0</v>
      </c>
      <c r="E73" s="5" t="n">
        <v>0</v>
      </c>
    </row>
    <row r="74" spans="1:5">
      <c r="A74" s="4" t="s">
        <v>241</v>
      </c>
      <c r="B74" s="5" t="n">
        <v>0</v>
      </c>
      <c r="C74" s="5" t="n">
        <v>0</v>
      </c>
      <c r="D74" s="5" t="n">
        <v>0</v>
      </c>
      <c r="E74" s="5" t="n">
        <v>0</v>
      </c>
    </row>
    <row r="75" spans="1:5">
      <c r="A75" s="4" t="s">
        <v>242</v>
      </c>
      <c r="C75" s="5" t="n">
        <v>0</v>
      </c>
      <c r="E75" s="5" t="n">
        <v>0</v>
      </c>
    </row>
    <row r="76" spans="1:5">
      <c r="A76" s="4" t="s">
        <v>243</v>
      </c>
      <c r="C76" s="5" t="n">
        <v>8</v>
      </c>
      <c r="E76" s="5" t="n">
        <v>8</v>
      </c>
    </row>
    <row r="77" spans="1:5">
      <c r="A77" s="4" t="s">
        <v>131</v>
      </c>
      <c r="B77" s="5" t="n">
        <v>-8383</v>
      </c>
      <c r="C77" s="5" t="n">
        <v>-11901</v>
      </c>
      <c r="D77" s="5" t="n">
        <v>-8383</v>
      </c>
      <c r="E77" s="5" t="n">
        <v>-11901</v>
      </c>
    </row>
    <row r="78" spans="1:5">
      <c r="A78" s="4" t="s">
        <v>244</v>
      </c>
      <c r="B78" s="7" t="n">
        <v>114875</v>
      </c>
      <c r="C78" s="7" t="n">
        <v>109488</v>
      </c>
      <c r="D78" s="7" t="n">
        <v>114875</v>
      </c>
      <c r="E78" s="7" t="n">
        <v>1094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5</v>
      </c>
      <c r="B1" s="2" t="s">
        <v>2</v>
      </c>
      <c r="C1" s="2" t="s">
        <v>28</v>
      </c>
    </row>
    <row r="2" spans="1:3">
      <c r="A2" s="3" t="s">
        <v>139</v>
      </c>
    </row>
    <row r="3" spans="1:3">
      <c r="A3" s="4" t="s">
        <v>256</v>
      </c>
      <c r="B3" s="7" t="n">
        <v>74</v>
      </c>
      <c r="C3" s="7" t="n">
        <v>142</v>
      </c>
    </row>
    <row r="4" spans="1:3">
      <c r="A4" s="4" t="s">
        <v>257</v>
      </c>
      <c r="B4" s="5" t="n">
        <v>3692</v>
      </c>
      <c r="C4" s="5" t="n">
        <v>2987</v>
      </c>
    </row>
    <row r="5" spans="1:3">
      <c r="A5" s="4" t="s">
        <v>258</v>
      </c>
      <c r="B5" s="5" t="n">
        <v>20771</v>
      </c>
      <c r="C5" s="5" t="n">
        <v>18952</v>
      </c>
    </row>
    <row r="6" spans="1:3">
      <c r="A6" s="4" t="s">
        <v>259</v>
      </c>
      <c r="B6" s="7" t="n">
        <v>24537</v>
      </c>
      <c r="C6" s="7" t="n">
        <v>22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0</v>
      </c>
      <c r="B1" s="2" t="s">
        <v>71</v>
      </c>
      <c r="D1" s="2" t="s">
        <v>1</v>
      </c>
    </row>
    <row r="2" spans="1:5">
      <c r="B2" s="2" t="s">
        <v>2</v>
      </c>
      <c r="C2" s="2" t="s">
        <v>72</v>
      </c>
      <c r="D2" s="2" t="s">
        <v>2</v>
      </c>
      <c r="E2" s="2" t="s">
        <v>72</v>
      </c>
    </row>
    <row r="3" spans="1:5">
      <c r="A3" s="3" t="s">
        <v>73</v>
      </c>
    </row>
    <row r="4" spans="1:5">
      <c r="A4" s="4" t="s">
        <v>74</v>
      </c>
      <c r="B4" s="7" t="n">
        <v>108297</v>
      </c>
      <c r="C4" s="7" t="n">
        <v>122923</v>
      </c>
      <c r="D4" s="7" t="n">
        <v>218128</v>
      </c>
      <c r="E4" s="7" t="n">
        <v>252879</v>
      </c>
    </row>
    <row r="5" spans="1:5">
      <c r="A5" s="3" t="s">
        <v>75</v>
      </c>
    </row>
    <row r="6" spans="1:5">
      <c r="A6" s="4" t="s">
        <v>76</v>
      </c>
      <c r="B6" s="5" t="n">
        <v>-88140</v>
      </c>
      <c r="C6" s="5" t="n">
        <v>-91636</v>
      </c>
      <c r="D6" s="5" t="n">
        <v>-174973</v>
      </c>
      <c r="E6" s="5" t="n">
        <v>-186156</v>
      </c>
    </row>
    <row r="7" spans="1:5">
      <c r="A7" s="4" t="s">
        <v>77</v>
      </c>
      <c r="B7" s="5" t="n">
        <v>-10894</v>
      </c>
      <c r="C7" s="5" t="n">
        <v>-11024</v>
      </c>
      <c r="D7" s="5" t="n">
        <v>-21764</v>
      </c>
      <c r="E7" s="5" t="n">
        <v>-23222</v>
      </c>
    </row>
    <row r="8" spans="1:5">
      <c r="A8" s="4" t="s">
        <v>78</v>
      </c>
      <c r="B8" s="5" t="n">
        <v>-3726</v>
      </c>
      <c r="C8" s="5" t="n">
        <v>-5447</v>
      </c>
      <c r="D8" s="5" t="n">
        <v>-7212</v>
      </c>
      <c r="E8" s="5" t="n">
        <v>-11148</v>
      </c>
    </row>
    <row r="9" spans="1:5">
      <c r="A9" s="4" t="s">
        <v>79</v>
      </c>
      <c r="B9" s="5" t="n">
        <v>5537</v>
      </c>
      <c r="C9" s="5" t="n">
        <v>14816</v>
      </c>
      <c r="D9" s="5" t="n">
        <v>14179</v>
      </c>
      <c r="E9" s="5" t="n">
        <v>32353</v>
      </c>
    </row>
    <row r="10" spans="1:5">
      <c r="A10" s="3" t="s">
        <v>80</v>
      </c>
    </row>
    <row r="11" spans="1:5">
      <c r="A11" s="4" t="s">
        <v>81</v>
      </c>
      <c r="B11" s="5" t="n">
        <v>-3073</v>
      </c>
      <c r="C11" s="5" t="n">
        <v>-2025</v>
      </c>
      <c r="D11" s="5" t="n">
        <v>-4596</v>
      </c>
      <c r="E11" s="5" t="n">
        <v>27</v>
      </c>
    </row>
    <row r="12" spans="1:5">
      <c r="A12" s="4" t="s">
        <v>82</v>
      </c>
      <c r="B12" s="5" t="n">
        <v>-549</v>
      </c>
      <c r="C12" s="5" t="n">
        <v>-964</v>
      </c>
      <c r="D12" s="5" t="n">
        <v>-1108</v>
      </c>
      <c r="E12" s="5" t="n">
        <v>-2138</v>
      </c>
    </row>
    <row r="13" spans="1:5">
      <c r="A13" s="4" t="s">
        <v>83</v>
      </c>
      <c r="B13" s="5" t="n">
        <v>0</v>
      </c>
      <c r="C13" s="5" t="n">
        <v>0</v>
      </c>
      <c r="D13" s="5" t="n">
        <v>0</v>
      </c>
      <c r="E13" s="5" t="n">
        <v>8785</v>
      </c>
    </row>
    <row r="14" spans="1:5">
      <c r="A14" s="4" t="s">
        <v>84</v>
      </c>
      <c r="B14" s="5" t="n">
        <v>1915</v>
      </c>
      <c r="C14" s="5" t="n">
        <v>11827</v>
      </c>
      <c r="D14" s="5" t="n">
        <v>8475</v>
      </c>
      <c r="E14" s="5" t="n">
        <v>39027</v>
      </c>
    </row>
    <row r="15" spans="1:5">
      <c r="A15" s="4" t="s">
        <v>85</v>
      </c>
      <c r="B15" s="5" t="n">
        <v>-431</v>
      </c>
      <c r="C15" s="5" t="n">
        <v>2326</v>
      </c>
      <c r="D15" s="5" t="n">
        <v>-2481</v>
      </c>
      <c r="E15" s="5" t="n">
        <v>-1374</v>
      </c>
    </row>
    <row r="16" spans="1:5">
      <c r="A16" s="4" t="s">
        <v>86</v>
      </c>
      <c r="B16" s="5" t="n">
        <v>1484</v>
      </c>
      <c r="C16" s="5" t="n">
        <v>14153</v>
      </c>
      <c r="D16" s="5" t="n">
        <v>5994</v>
      </c>
      <c r="E16" s="5" t="n">
        <v>37653</v>
      </c>
    </row>
    <row r="17" spans="1:5">
      <c r="A17" s="4" t="s">
        <v>87</v>
      </c>
      <c r="B17" s="5" t="n">
        <v>313</v>
      </c>
      <c r="C17" s="5" t="n">
        <v>-2299</v>
      </c>
      <c r="D17" s="5" t="n">
        <v>-2250</v>
      </c>
      <c r="E17" s="5" t="n">
        <v>-4797</v>
      </c>
    </row>
    <row r="18" spans="1:5">
      <c r="A18" s="4" t="s">
        <v>88</v>
      </c>
      <c r="B18" s="7" t="n">
        <v>1797</v>
      </c>
      <c r="C18" s="7" t="n">
        <v>11854</v>
      </c>
      <c r="D18" s="7" t="n">
        <v>3744</v>
      </c>
      <c r="E18" s="7" t="n">
        <v>32856</v>
      </c>
    </row>
    <row r="19" spans="1:5">
      <c r="A19" s="3" t="s">
        <v>89</v>
      </c>
    </row>
    <row r="20" spans="1:5">
      <c r="A20" s="4" t="s">
        <v>90</v>
      </c>
      <c r="B20" s="8" t="n">
        <v>0.03</v>
      </c>
      <c r="C20" s="8" t="n">
        <v>0.18</v>
      </c>
      <c r="D20" s="8" t="n">
        <v>0.05</v>
      </c>
      <c r="E20" s="8" t="n">
        <v>0.49</v>
      </c>
    </row>
    <row r="21" spans="1:5">
      <c r="A21" s="4" t="s">
        <v>91</v>
      </c>
      <c r="B21" s="8" t="n">
        <v>0.03</v>
      </c>
      <c r="C21" s="8" t="n">
        <v>0.16</v>
      </c>
      <c r="D21" s="8" t="n">
        <v>0.05</v>
      </c>
      <c r="E21" s="8" t="n">
        <v>0.44</v>
      </c>
    </row>
    <row r="22" spans="1:5">
      <c r="A22" s="3" t="s">
        <v>92</v>
      </c>
    </row>
    <row r="23" spans="1:5">
      <c r="A23" s="4" t="s">
        <v>93</v>
      </c>
      <c r="B23" s="5" t="n">
        <v>68426</v>
      </c>
      <c r="C23" s="5" t="n">
        <v>67372</v>
      </c>
      <c r="D23" s="5" t="n">
        <v>68301</v>
      </c>
      <c r="E23" s="5" t="n">
        <v>67090</v>
      </c>
    </row>
    <row r="24" spans="1:5">
      <c r="A24" s="4" t="s">
        <v>94</v>
      </c>
      <c r="B24" s="5" t="n">
        <v>69385</v>
      </c>
      <c r="C24" s="5" t="n">
        <v>77516</v>
      </c>
      <c r="D24" s="5" t="n">
        <v>69277</v>
      </c>
      <c r="E24" s="5" t="n">
        <v>78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 customWidth="1" max="7" min="7" width="14"/>
  </cols>
  <sheetData>
    <row r="1" spans="1:7">
      <c r="A1" s="1" t="s">
        <v>260</v>
      </c>
      <c r="B1" s="2" t="s">
        <v>71</v>
      </c>
      <c r="E1" s="2" t="s">
        <v>1</v>
      </c>
    </row>
    <row r="2" spans="1:7">
      <c r="B2" s="2" t="s">
        <v>2</v>
      </c>
      <c r="C2" s="2" t="s">
        <v>261</v>
      </c>
      <c r="D2" s="2" t="s">
        <v>72</v>
      </c>
      <c r="E2" s="2" t="s">
        <v>2</v>
      </c>
      <c r="F2" s="2" t="s">
        <v>72</v>
      </c>
      <c r="G2" s="2" t="s">
        <v>28</v>
      </c>
    </row>
    <row r="3" spans="1:7">
      <c r="A3" s="3" t="s">
        <v>262</v>
      </c>
    </row>
    <row r="4" spans="1:7">
      <c r="A4" s="4" t="s">
        <v>263</v>
      </c>
      <c r="B4" s="7" t="n">
        <v>1715929</v>
      </c>
      <c r="E4" s="7" t="n">
        <v>1715929</v>
      </c>
      <c r="G4" s="7" t="n">
        <v>1661549</v>
      </c>
    </row>
    <row r="5" spans="1:7">
      <c r="A5" s="4" t="s">
        <v>264</v>
      </c>
      <c r="B5" s="5" t="n">
        <v>1212029</v>
      </c>
      <c r="E5" s="5" t="n">
        <v>1212029</v>
      </c>
      <c r="G5" s="5" t="n">
        <v>1155115</v>
      </c>
    </row>
    <row r="6" spans="1:7">
      <c r="A6" s="4" t="s">
        <v>35</v>
      </c>
      <c r="B6" s="5" t="n">
        <v>503900</v>
      </c>
      <c r="E6" s="5" t="n">
        <v>503900</v>
      </c>
      <c r="G6" s="5" t="n">
        <v>506434</v>
      </c>
    </row>
    <row r="7" spans="1:7">
      <c r="A7" s="4" t="s">
        <v>265</v>
      </c>
      <c r="B7" s="5" t="n">
        <v>20100</v>
      </c>
      <c r="D7" s="7" t="n">
        <v>18900</v>
      </c>
      <c r="E7" s="5" t="n">
        <v>39800</v>
      </c>
      <c r="F7" s="7" t="n">
        <v>38000</v>
      </c>
    </row>
    <row r="8" spans="1:7">
      <c r="A8" s="3" t="s">
        <v>266</v>
      </c>
    </row>
    <row r="9" spans="1:7">
      <c r="A9" s="4" t="s">
        <v>267</v>
      </c>
      <c r="B9" s="5" t="n">
        <v>34917</v>
      </c>
      <c r="E9" s="5" t="n">
        <v>34917</v>
      </c>
      <c r="G9" s="5" t="n">
        <v>34917</v>
      </c>
    </row>
    <row r="10" spans="1:7">
      <c r="A10" s="4" t="s">
        <v>268</v>
      </c>
      <c r="B10" s="5" t="n">
        <v>12098</v>
      </c>
      <c r="E10" s="5" t="n">
        <v>12098</v>
      </c>
      <c r="G10" s="5" t="n">
        <v>10352</v>
      </c>
    </row>
    <row r="11" spans="1:7">
      <c r="A11" s="4" t="s">
        <v>269</v>
      </c>
      <c r="B11" s="5" t="n">
        <v>22819</v>
      </c>
      <c r="E11" s="5" t="n">
        <v>22819</v>
      </c>
      <c r="G11" s="5" t="n">
        <v>24565</v>
      </c>
    </row>
    <row r="12" spans="1:7">
      <c r="A12" s="4" t="s">
        <v>270</v>
      </c>
      <c r="C12" s="7" t="n">
        <v>5700</v>
      </c>
    </row>
    <row r="13" spans="1:7">
      <c r="A13" s="4" t="s">
        <v>271</v>
      </c>
      <c r="C13" s="7" t="n">
        <v>300</v>
      </c>
    </row>
    <row r="14" spans="1:7">
      <c r="A14" s="4" t="s">
        <v>272</v>
      </c>
      <c r="C14" s="4" t="s">
        <v>273</v>
      </c>
    </row>
    <row r="15" spans="1:7">
      <c r="A15" s="4" t="s">
        <v>274</v>
      </c>
      <c r="B15" s="5" t="n">
        <v>2800</v>
      </c>
      <c r="E15" s="5" t="n">
        <v>5000</v>
      </c>
    </row>
    <row r="16" spans="1:7">
      <c r="A16" s="4" t="s">
        <v>275</v>
      </c>
    </row>
    <row r="17" spans="1:7">
      <c r="A17" s="3" t="s">
        <v>262</v>
      </c>
    </row>
    <row r="18" spans="1:7">
      <c r="A18" s="4" t="s">
        <v>263</v>
      </c>
      <c r="B18" s="5" t="n">
        <v>9732</v>
      </c>
      <c r="E18" s="5" t="n">
        <v>9732</v>
      </c>
      <c r="G18" s="5" t="n">
        <v>8036</v>
      </c>
    </row>
    <row r="19" spans="1:7">
      <c r="A19" s="4" t="s">
        <v>276</v>
      </c>
    </row>
    <row r="20" spans="1:7">
      <c r="A20" s="3" t="s">
        <v>262</v>
      </c>
    </row>
    <row r="21" spans="1:7">
      <c r="A21" s="4" t="s">
        <v>263</v>
      </c>
      <c r="B21" s="5" t="n">
        <v>123194</v>
      </c>
      <c r="E21" s="5" t="n">
        <v>123194</v>
      </c>
      <c r="G21" s="5" t="n">
        <v>121873</v>
      </c>
    </row>
    <row r="22" spans="1:7">
      <c r="A22" s="4" t="s">
        <v>277</v>
      </c>
    </row>
    <row r="23" spans="1:7">
      <c r="A23" s="3" t="s">
        <v>262</v>
      </c>
    </row>
    <row r="24" spans="1:7">
      <c r="A24" s="4" t="s">
        <v>263</v>
      </c>
      <c r="B24" s="5" t="n">
        <v>1514409</v>
      </c>
      <c r="E24" s="5" t="n">
        <v>1514409</v>
      </c>
      <c r="G24" s="5" t="n">
        <v>1475755</v>
      </c>
    </row>
    <row r="25" spans="1:7">
      <c r="A25" s="4" t="s">
        <v>278</v>
      </c>
    </row>
    <row r="26" spans="1:7">
      <c r="A26" s="3" t="s">
        <v>262</v>
      </c>
    </row>
    <row r="27" spans="1:7">
      <c r="A27" s="4" t="s">
        <v>263</v>
      </c>
      <c r="B27" s="5" t="n">
        <v>20106</v>
      </c>
      <c r="E27" s="5" t="n">
        <v>20106</v>
      </c>
      <c r="G27" s="5" t="n">
        <v>19224</v>
      </c>
    </row>
    <row r="28" spans="1:7">
      <c r="A28" s="4" t="s">
        <v>279</v>
      </c>
    </row>
    <row r="29" spans="1:7">
      <c r="A29" s="3" t="s">
        <v>262</v>
      </c>
    </row>
    <row r="30" spans="1:7">
      <c r="A30" s="4" t="s">
        <v>263</v>
      </c>
      <c r="B30" s="5" t="n">
        <v>13045</v>
      </c>
      <c r="E30" s="5" t="n">
        <v>13045</v>
      </c>
      <c r="G30" s="5" t="n">
        <v>12700</v>
      </c>
    </row>
    <row r="31" spans="1:7">
      <c r="A31" s="4" t="s">
        <v>280</v>
      </c>
    </row>
    <row r="32" spans="1:7">
      <c r="A32" s="3" t="s">
        <v>262</v>
      </c>
    </row>
    <row r="33" spans="1:7">
      <c r="A33" s="4" t="s">
        <v>263</v>
      </c>
      <c r="B33" s="7" t="n">
        <v>35443</v>
      </c>
      <c r="E33" s="7" t="n">
        <v>35443</v>
      </c>
      <c r="G33" s="7" t="n">
        <v>2396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80"/>
    <col customWidth="1" max="6" min="6" width="13"/>
  </cols>
  <sheetData>
    <row r="1" spans="1:6">
      <c r="A1" s="1" t="s">
        <v>281</v>
      </c>
      <c r="B1" s="2" t="s">
        <v>282</v>
      </c>
      <c r="C1" s="2" t="s">
        <v>71</v>
      </c>
      <c r="E1" s="2" t="s">
        <v>1</v>
      </c>
    </row>
    <row r="2" spans="1:6">
      <c r="B2" s="2" t="s">
        <v>283</v>
      </c>
      <c r="C2" s="2" t="s">
        <v>2</v>
      </c>
      <c r="D2" s="2" t="s">
        <v>72</v>
      </c>
      <c r="E2" s="2" t="s">
        <v>2</v>
      </c>
      <c r="F2" s="2" t="s">
        <v>72</v>
      </c>
    </row>
    <row r="3" spans="1:6">
      <c r="A3" s="3" t="s">
        <v>284</v>
      </c>
    </row>
    <row r="4" spans="1:6">
      <c r="A4" s="4" t="s">
        <v>285</v>
      </c>
      <c r="E4" s="4" t="s">
        <v>286</v>
      </c>
    </row>
    <row r="5" spans="1:6">
      <c r="A5" s="4" t="s">
        <v>76</v>
      </c>
      <c r="C5" s="7" t="n">
        <v>88140</v>
      </c>
      <c r="D5" s="7" t="n">
        <v>91636</v>
      </c>
      <c r="E5" s="7" t="n">
        <v>174973</v>
      </c>
      <c r="F5" s="7" t="n">
        <v>186156</v>
      </c>
    </row>
    <row r="6" spans="1:6">
      <c r="A6" s="4" t="s">
        <v>287</v>
      </c>
      <c r="C6" s="7" t="n">
        <v>3726</v>
      </c>
      <c r="D6" s="5" t="n">
        <v>5447</v>
      </c>
      <c r="E6" s="7" t="n">
        <v>7212</v>
      </c>
      <c r="F6" s="5" t="n">
        <v>11148</v>
      </c>
    </row>
    <row r="7" spans="1:6">
      <c r="A7" s="4" t="s">
        <v>288</v>
      </c>
    </row>
    <row r="8" spans="1:6">
      <c r="A8" s="3" t="s">
        <v>284</v>
      </c>
    </row>
    <row r="9" spans="1:6">
      <c r="A9" s="4" t="s">
        <v>289</v>
      </c>
      <c r="B9" s="7" t="n">
        <v>93100</v>
      </c>
    </row>
    <row r="10" spans="1:6">
      <c r="A10" s="4" t="s">
        <v>290</v>
      </c>
      <c r="B10" s="7" t="n">
        <v>100</v>
      </c>
    </row>
    <row r="11" spans="1:6">
      <c r="A11" s="4" t="s">
        <v>76</v>
      </c>
      <c r="D11" s="5" t="n">
        <v>2700</v>
      </c>
      <c r="F11" s="5" t="n">
        <v>4900</v>
      </c>
    </row>
    <row r="12" spans="1:6">
      <c r="A12" s="4" t="s">
        <v>287</v>
      </c>
      <c r="D12" s="7" t="n">
        <v>200</v>
      </c>
      <c r="F12" s="5" t="n">
        <v>500</v>
      </c>
    </row>
    <row r="13" spans="1:6">
      <c r="A13" s="4" t="s">
        <v>291</v>
      </c>
      <c r="F13" s="7" t="n">
        <v>-1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6"/>
    <col customWidth="1" max="2" min="2" width="27"/>
    <col customWidth="1" max="3" min="3" width="37"/>
    <col customWidth="1" max="4" min="4" width="21"/>
    <col customWidth="1" max="5" min="5" width="21"/>
    <col customWidth="1" max="6" min="6" width="21"/>
    <col customWidth="1" max="7" min="7" width="24"/>
  </cols>
  <sheetData>
    <row r="1" spans="1:7">
      <c r="A1" s="1" t="s">
        <v>292</v>
      </c>
      <c r="B1" s="2" t="s">
        <v>282</v>
      </c>
      <c r="D1" s="2" t="s">
        <v>1</v>
      </c>
    </row>
    <row r="2" spans="1:7">
      <c r="B2" s="2" t="s">
        <v>293</v>
      </c>
      <c r="C2" s="2" t="s">
        <v>294</v>
      </c>
      <c r="D2" s="2" t="s">
        <v>295</v>
      </c>
      <c r="E2" s="2" t="s">
        <v>296</v>
      </c>
      <c r="F2" s="2" t="s">
        <v>297</v>
      </c>
      <c r="G2" s="2" t="s">
        <v>298</v>
      </c>
    </row>
    <row r="3" spans="1:7">
      <c r="A3" s="3" t="s">
        <v>299</v>
      </c>
    </row>
    <row r="4" spans="1:7">
      <c r="A4" s="4" t="s">
        <v>300</v>
      </c>
      <c r="D4" s="7" t="n">
        <v>64650000</v>
      </c>
      <c r="F4" s="7" t="n">
        <v>67288000</v>
      </c>
    </row>
    <row r="5" spans="1:7">
      <c r="A5" s="4" t="s">
        <v>301</v>
      </c>
      <c r="D5" s="5" t="n">
        <v>5503000</v>
      </c>
      <c r="F5" s="5" t="n">
        <v>5428000</v>
      </c>
    </row>
    <row r="6" spans="1:7">
      <c r="A6" s="4" t="s">
        <v>302</v>
      </c>
      <c r="D6" s="5" t="n">
        <v>59147000</v>
      </c>
      <c r="F6" s="5" t="n">
        <v>61860000</v>
      </c>
    </row>
    <row r="7" spans="1:7">
      <c r="A7" s="3" t="s">
        <v>303</v>
      </c>
    </row>
    <row r="8" spans="1:7">
      <c r="A8" s="4" t="s">
        <v>304</v>
      </c>
      <c r="D8" s="5" t="n">
        <v>3865000</v>
      </c>
      <c r="F8" s="5" t="n">
        <v>3792000</v>
      </c>
    </row>
    <row r="9" spans="1:7">
      <c r="A9" s="4" t="s">
        <v>305</v>
      </c>
      <c r="D9" s="7" t="n">
        <v>59147000</v>
      </c>
      <c r="F9" s="5" t="n">
        <v>61860000</v>
      </c>
    </row>
    <row r="10" spans="1:7">
      <c r="A10" s="4" t="s">
        <v>306</v>
      </c>
    </row>
    <row r="11" spans="1:7">
      <c r="A11" s="3" t="s">
        <v>299</v>
      </c>
    </row>
    <row r="12" spans="1:7">
      <c r="A12" s="4" t="s">
        <v>307</v>
      </c>
      <c r="D12" s="4" t="s">
        <v>308</v>
      </c>
    </row>
    <row r="13" spans="1:7">
      <c r="A13" s="4" t="s">
        <v>309</v>
      </c>
      <c r="D13" s="7" t="n">
        <v>50000000</v>
      </c>
    </row>
    <row r="14" spans="1:7">
      <c r="A14" s="4" t="s">
        <v>310</v>
      </c>
      <c r="D14" s="5" t="n">
        <v>75000000</v>
      </c>
    </row>
    <row r="15" spans="1:7">
      <c r="A15" s="4" t="s">
        <v>311</v>
      </c>
      <c r="D15" s="5" t="n">
        <v>0</v>
      </c>
    </row>
    <row r="16" spans="1:7">
      <c r="A16" s="4" t="s">
        <v>312</v>
      </c>
      <c r="D16" s="7" t="n">
        <v>50000000</v>
      </c>
    </row>
    <row r="17" spans="1:7">
      <c r="A17" s="4" t="s">
        <v>313</v>
      </c>
      <c r="D17" s="4" t="s">
        <v>314</v>
      </c>
    </row>
    <row r="18" spans="1:7">
      <c r="A18" s="4" t="s">
        <v>315</v>
      </c>
    </row>
    <row r="19" spans="1:7">
      <c r="A19" s="3" t="s">
        <v>299</v>
      </c>
    </row>
    <row r="20" spans="1:7">
      <c r="A20" s="4" t="s">
        <v>302</v>
      </c>
      <c r="E20" s="7" t="n">
        <v>62139000</v>
      </c>
    </row>
    <row r="21" spans="1:7">
      <c r="A21" s="3" t="s">
        <v>303</v>
      </c>
    </row>
    <row r="22" spans="1:7">
      <c r="A22" s="4" t="s">
        <v>304</v>
      </c>
      <c r="E22" s="5" t="n">
        <v>4071000</v>
      </c>
    </row>
    <row r="23" spans="1:7">
      <c r="A23" s="4" t="s">
        <v>305</v>
      </c>
      <c r="E23" s="5" t="n">
        <v>62139000</v>
      </c>
    </row>
    <row r="24" spans="1:7">
      <c r="A24" s="4" t="s">
        <v>316</v>
      </c>
    </row>
    <row r="25" spans="1:7">
      <c r="A25" s="3" t="s">
        <v>299</v>
      </c>
    </row>
    <row r="26" spans="1:7">
      <c r="A26" s="4" t="s">
        <v>302</v>
      </c>
      <c r="E26" s="5" t="n">
        <v>-279000</v>
      </c>
    </row>
    <row r="27" spans="1:7">
      <c r="A27" s="3" t="s">
        <v>303</v>
      </c>
    </row>
    <row r="28" spans="1:7">
      <c r="A28" s="4" t="s">
        <v>304</v>
      </c>
      <c r="E28" s="5" t="n">
        <v>-279000</v>
      </c>
    </row>
    <row r="29" spans="1:7">
      <c r="A29" s="4" t="s">
        <v>305</v>
      </c>
      <c r="E29" s="5" t="n">
        <v>-279000</v>
      </c>
    </row>
    <row r="30" spans="1:7">
      <c r="A30" s="4" t="s">
        <v>317</v>
      </c>
    </row>
    <row r="31" spans="1:7">
      <c r="A31" s="3" t="s">
        <v>299</v>
      </c>
    </row>
    <row r="32" spans="1:7">
      <c r="A32" s="4" t="s">
        <v>302</v>
      </c>
      <c r="E32" s="5" t="n">
        <v>61860000</v>
      </c>
    </row>
    <row r="33" spans="1:7">
      <c r="A33" s="3" t="s">
        <v>303</v>
      </c>
    </row>
    <row r="34" spans="1:7">
      <c r="A34" s="4" t="s">
        <v>304</v>
      </c>
      <c r="E34" s="5" t="n">
        <v>3792000</v>
      </c>
    </row>
    <row r="35" spans="1:7">
      <c r="A35" s="4" t="s">
        <v>305</v>
      </c>
      <c r="E35" s="7" t="n">
        <v>61860000</v>
      </c>
    </row>
    <row r="36" spans="1:7">
      <c r="A36" s="4" t="s">
        <v>318</v>
      </c>
    </row>
    <row r="37" spans="1:7">
      <c r="A37" s="3" t="s">
        <v>299</v>
      </c>
    </row>
    <row r="38" spans="1:7">
      <c r="A38" s="4" t="s">
        <v>319</v>
      </c>
      <c r="D38" s="7" t="n">
        <v>57279000</v>
      </c>
      <c r="F38" s="5" t="n">
        <v>57221000</v>
      </c>
    </row>
    <row r="39" spans="1:7">
      <c r="A39" s="4" t="s">
        <v>320</v>
      </c>
      <c r="D39" s="4" t="s">
        <v>321</v>
      </c>
    </row>
    <row r="40" spans="1:7">
      <c r="A40" s="4" t="s">
        <v>307</v>
      </c>
      <c r="D40" s="4" t="s">
        <v>322</v>
      </c>
    </row>
    <row r="41" spans="1:7">
      <c r="A41" s="4" t="s">
        <v>323</v>
      </c>
      <c r="D41" s="7" t="n">
        <v>57500000</v>
      </c>
    </row>
    <row r="42" spans="1:7">
      <c r="A42" s="4" t="s">
        <v>324</v>
      </c>
      <c r="C42" s="5" t="n">
        <v>96</v>
      </c>
    </row>
    <row r="43" spans="1:7">
      <c r="A43" s="4" t="s">
        <v>325</v>
      </c>
      <c r="C43" s="7" t="n">
        <v>1000</v>
      </c>
    </row>
    <row r="44" spans="1:7">
      <c r="A44" s="4" t="s">
        <v>326</v>
      </c>
      <c r="C44" s="8" t="n">
        <v>10.37</v>
      </c>
    </row>
    <row r="45" spans="1:7">
      <c r="A45" s="4" t="s">
        <v>327</v>
      </c>
    </row>
    <row r="46" spans="1:7">
      <c r="A46" s="3" t="s">
        <v>299</v>
      </c>
    </row>
    <row r="47" spans="1:7">
      <c r="A47" s="4" t="s">
        <v>320</v>
      </c>
      <c r="B47" s="4" t="s">
        <v>321</v>
      </c>
    </row>
    <row r="48" spans="1:7">
      <c r="A48" s="4" t="s">
        <v>307</v>
      </c>
      <c r="B48" s="4" t="s">
        <v>328</v>
      </c>
    </row>
    <row r="49" spans="1:7">
      <c r="A49" s="4" t="s">
        <v>323</v>
      </c>
      <c r="B49" s="7" t="n">
        <v>57500000</v>
      </c>
    </row>
    <row r="50" spans="1:7">
      <c r="A50" s="4" t="s">
        <v>324</v>
      </c>
      <c r="B50" s="5" t="n">
        <v>96</v>
      </c>
    </row>
    <row r="51" spans="1:7">
      <c r="A51" s="4" t="s">
        <v>325</v>
      </c>
      <c r="B51" s="7" t="n">
        <v>1000</v>
      </c>
    </row>
    <row r="52" spans="1:7">
      <c r="A52" s="4" t="s">
        <v>326</v>
      </c>
      <c r="G52" s="8" t="n">
        <v>10.37</v>
      </c>
    </row>
    <row r="53" spans="1:7">
      <c r="A53" s="4" t="s">
        <v>329</v>
      </c>
    </row>
    <row r="54" spans="1:7">
      <c r="A54" s="3" t="s">
        <v>299</v>
      </c>
    </row>
    <row r="55" spans="1:7">
      <c r="A55" s="4" t="s">
        <v>300</v>
      </c>
      <c r="D55" s="7" t="n">
        <v>7371000</v>
      </c>
      <c r="F55" s="7" t="n">
        <v>10067000</v>
      </c>
    </row>
    <row r="56" spans="1:7">
      <c r="A56" s="4" t="s">
        <v>320</v>
      </c>
      <c r="D56" s="4" t="s">
        <v>330</v>
      </c>
    </row>
    <row r="57" spans="1:7">
      <c r="A57" s="4" t="s">
        <v>307</v>
      </c>
      <c r="D57" s="4" t="s">
        <v>331</v>
      </c>
    </row>
    <row r="58" spans="1:7">
      <c r="A58" s="4" t="s">
        <v>323</v>
      </c>
      <c r="D58" s="7" t="n">
        <v>26400000</v>
      </c>
    </row>
    <row r="59" spans="1:7">
      <c r="A59" s="4" t="s">
        <v>332</v>
      </c>
      <c r="D59" s="4" t="s">
        <v>273</v>
      </c>
    </row>
    <row r="60" spans="1:7">
      <c r="A60" s="4" t="s">
        <v>333</v>
      </c>
      <c r="D60" s="7" t="n">
        <v>500000</v>
      </c>
    </row>
    <row r="61" spans="1:7">
      <c r="A61" s="4" t="s">
        <v>334</v>
      </c>
      <c r="D61" s="4" t="s">
        <v>335</v>
      </c>
    </row>
    <row r="62" spans="1:7">
      <c r="A62" s="4" t="s">
        <v>336</v>
      </c>
      <c r="D62" s="7" t="n">
        <v>7500000</v>
      </c>
    </row>
    <row r="63" spans="1:7">
      <c r="A63" s="4" t="s">
        <v>337</v>
      </c>
      <c r="D63" s="7"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80"/>
    <col customWidth="1" max="5" min="5" width="23"/>
  </cols>
  <sheetData>
    <row r="1" spans="1:5">
      <c r="A1" s="1" t="s">
        <v>338</v>
      </c>
      <c r="B1" s="2" t="s">
        <v>71</v>
      </c>
      <c r="D1" s="2" t="s">
        <v>1</v>
      </c>
    </row>
    <row r="2" spans="1:5">
      <c r="B2" s="2" t="s">
        <v>2</v>
      </c>
      <c r="C2" s="2" t="s">
        <v>72</v>
      </c>
      <c r="D2" s="2" t="s">
        <v>2</v>
      </c>
      <c r="E2" s="2" t="s">
        <v>72</v>
      </c>
    </row>
    <row r="3" spans="1:5">
      <c r="A3" s="3" t="s">
        <v>339</v>
      </c>
    </row>
    <row r="4" spans="1:5">
      <c r="A4" s="4" t="s">
        <v>340</v>
      </c>
      <c r="D4" s="4" t="s">
        <v>341</v>
      </c>
    </row>
    <row r="5" spans="1:5">
      <c r="A5" s="4" t="s">
        <v>342</v>
      </c>
      <c r="B5" s="5" t="n">
        <v>4000000</v>
      </c>
      <c r="D5" s="5" t="n">
        <v>4000000</v>
      </c>
    </row>
    <row r="6" spans="1:5">
      <c r="A6" s="4" t="s">
        <v>343</v>
      </c>
      <c r="B6" s="7" t="n">
        <v>900</v>
      </c>
      <c r="C6" s="7" t="n">
        <v>1000</v>
      </c>
      <c r="D6" s="7" t="n">
        <v>1900</v>
      </c>
      <c r="E6" s="7" t="n">
        <v>1900</v>
      </c>
    </row>
    <row r="7" spans="1:5">
      <c r="A7" s="4" t="s">
        <v>344</v>
      </c>
      <c r="B7" s="5" t="n">
        <v>1000</v>
      </c>
      <c r="C7" s="5" t="n">
        <v>900</v>
      </c>
      <c r="D7" s="5" t="n">
        <v>2100</v>
      </c>
      <c r="E7" s="5" t="n">
        <v>2800</v>
      </c>
    </row>
    <row r="8" spans="1:5">
      <c r="A8" s="4" t="s">
        <v>345</v>
      </c>
      <c r="B8" s="5" t="n">
        <v>0</v>
      </c>
      <c r="C8" s="5" t="n">
        <v>0</v>
      </c>
      <c r="D8" s="5" t="n">
        <v>0</v>
      </c>
      <c r="E8" s="5" t="n">
        <v>0</v>
      </c>
    </row>
    <row r="9" spans="1:5">
      <c r="A9" s="4" t="s">
        <v>346</v>
      </c>
      <c r="B9" s="7" t="n">
        <v>0</v>
      </c>
      <c r="C9" s="7" t="n">
        <v>0</v>
      </c>
      <c r="D9" s="7" t="n">
        <v>0</v>
      </c>
      <c r="E9" s="7" t="n">
        <v>0</v>
      </c>
    </row>
    <row r="10" spans="1:5">
      <c r="A10" s="4" t="s">
        <v>347</v>
      </c>
    </row>
    <row r="11" spans="1:5">
      <c r="A11" s="3" t="s">
        <v>339</v>
      </c>
    </row>
    <row r="12" spans="1:5">
      <c r="A12" s="4" t="s">
        <v>348</v>
      </c>
      <c r="D12" s="4" t="s">
        <v>349</v>
      </c>
    </row>
    <row r="13" spans="1:5">
      <c r="A13" s="4" t="s">
        <v>350</v>
      </c>
      <c r="D13" s="4" t="s">
        <v>351</v>
      </c>
    </row>
    <row r="14" spans="1:5">
      <c r="A14" s="3" t="s">
        <v>352</v>
      </c>
    </row>
    <row r="15" spans="1:5">
      <c r="A15" s="4" t="s">
        <v>353</v>
      </c>
      <c r="B15" s="4" t="s">
        <v>354</v>
      </c>
      <c r="C15" s="4" t="s">
        <v>355</v>
      </c>
      <c r="D15" s="4" t="s">
        <v>356</v>
      </c>
      <c r="E15" s="4" t="s">
        <v>357</v>
      </c>
    </row>
    <row r="16" spans="1:5">
      <c r="A16" s="4" t="s">
        <v>358</v>
      </c>
      <c r="B16" s="4" t="s">
        <v>359</v>
      </c>
      <c r="C16" s="4" t="s">
        <v>360</v>
      </c>
    </row>
    <row r="17" spans="1:5">
      <c r="A17" s="4" t="s">
        <v>361</v>
      </c>
      <c r="B17" s="4" t="s">
        <v>362</v>
      </c>
      <c r="C17" s="4" t="s">
        <v>362</v>
      </c>
      <c r="D17" s="4" t="s">
        <v>362</v>
      </c>
      <c r="E17" s="4" t="s">
        <v>362</v>
      </c>
    </row>
    <row r="18" spans="1:5">
      <c r="A18" s="4" t="s">
        <v>363</v>
      </c>
      <c r="B18" s="4" t="s">
        <v>273</v>
      </c>
      <c r="C18" s="4" t="s">
        <v>364</v>
      </c>
      <c r="D18" s="4" t="s">
        <v>273</v>
      </c>
      <c r="E18" s="4" t="s">
        <v>364</v>
      </c>
    </row>
    <row r="19" spans="1:5">
      <c r="A19" s="3" t="s">
        <v>365</v>
      </c>
    </row>
    <row r="20" spans="1:5">
      <c r="A20" s="4" t="s">
        <v>366</v>
      </c>
      <c r="B20" s="5" t="n">
        <v>3458835</v>
      </c>
      <c r="D20" s="5" t="n">
        <v>3458835</v>
      </c>
    </row>
    <row r="21" spans="1:5">
      <c r="A21" s="4" t="s">
        <v>367</v>
      </c>
      <c r="B21" s="5" t="n">
        <v>2176719</v>
      </c>
      <c r="D21" s="5" t="n">
        <v>2176719</v>
      </c>
    </row>
    <row r="22" spans="1:5">
      <c r="A22" s="3" t="s">
        <v>368</v>
      </c>
    </row>
    <row r="23" spans="1:5">
      <c r="A23" s="4" t="s">
        <v>369</v>
      </c>
      <c r="B23" s="8" t="n">
        <v>7.96</v>
      </c>
      <c r="D23" s="8" t="n">
        <v>7.96</v>
      </c>
    </row>
    <row r="24" spans="1:5">
      <c r="A24" s="4" t="s">
        <v>370</v>
      </c>
      <c r="B24" s="8" t="n">
        <v>6.49</v>
      </c>
      <c r="D24" s="8" t="n">
        <v>6.49</v>
      </c>
    </row>
    <row r="25" spans="1:5">
      <c r="A25" s="3" t="s">
        <v>371</v>
      </c>
    </row>
    <row r="26" spans="1:5">
      <c r="A26" s="4" t="s">
        <v>372</v>
      </c>
      <c r="D26" s="4" t="s">
        <v>373</v>
      </c>
    </row>
    <row r="27" spans="1:5">
      <c r="A27" s="4" t="s">
        <v>374</v>
      </c>
      <c r="D27" s="4" t="s">
        <v>273</v>
      </c>
    </row>
    <row r="28" spans="1:5">
      <c r="A28" s="4" t="s">
        <v>375</v>
      </c>
      <c r="B28" s="7" t="n">
        <v>12572</v>
      </c>
      <c r="D28" s="7" t="n">
        <v>12572</v>
      </c>
    </row>
    <row r="29" spans="1:5">
      <c r="A29" s="4" t="s">
        <v>376</v>
      </c>
      <c r="B29" s="7" t="n">
        <v>10997</v>
      </c>
      <c r="D29" s="7" t="n">
        <v>10997</v>
      </c>
    </row>
    <row r="30" spans="1:5">
      <c r="A30" s="4" t="s">
        <v>377</v>
      </c>
      <c r="B30" s="5" t="n">
        <v>10000</v>
      </c>
      <c r="C30" s="5" t="n">
        <v>23000</v>
      </c>
      <c r="D30" s="5" t="n">
        <v>348750</v>
      </c>
      <c r="E30" s="5" t="n">
        <v>602250</v>
      </c>
    </row>
    <row r="31" spans="1:5">
      <c r="A31" s="4" t="s">
        <v>378</v>
      </c>
      <c r="B31" s="8" t="n">
        <v>3.35</v>
      </c>
      <c r="C31" s="8" t="n">
        <v>3.74</v>
      </c>
      <c r="D31" s="8" t="n">
        <v>3.59</v>
      </c>
      <c r="E31" s="8" t="n">
        <v>4.63</v>
      </c>
    </row>
    <row r="32" spans="1:5">
      <c r="A32" s="4" t="s">
        <v>379</v>
      </c>
      <c r="B32" s="7" t="n">
        <v>4200</v>
      </c>
      <c r="D32" s="7" t="n">
        <v>4200</v>
      </c>
    </row>
    <row r="33" spans="1:5">
      <c r="A33" s="4" t="s">
        <v>380</v>
      </c>
    </row>
    <row r="34" spans="1:5">
      <c r="A34" s="3" t="s">
        <v>339</v>
      </c>
    </row>
    <row r="35" spans="1:5">
      <c r="A35" s="4" t="s">
        <v>381</v>
      </c>
      <c r="D35" s="4" t="s">
        <v>382</v>
      </c>
    </row>
    <row r="36" spans="1:5">
      <c r="A36" s="3" t="s">
        <v>352</v>
      </c>
    </row>
    <row r="37" spans="1:5">
      <c r="A37" s="4" t="s">
        <v>358</v>
      </c>
      <c r="D37" s="4" t="s">
        <v>383</v>
      </c>
      <c r="E37" s="4" t="s">
        <v>360</v>
      </c>
    </row>
    <row r="38" spans="1:5">
      <c r="A38" s="4" t="s">
        <v>384</v>
      </c>
    </row>
    <row r="39" spans="1:5">
      <c r="A39" s="3" t="s">
        <v>339</v>
      </c>
    </row>
    <row r="40" spans="1:5">
      <c r="A40" s="4" t="s">
        <v>381</v>
      </c>
      <c r="D40" s="4" t="s">
        <v>385</v>
      </c>
    </row>
    <row r="41" spans="1:5">
      <c r="A41" s="3" t="s">
        <v>352</v>
      </c>
    </row>
    <row r="42" spans="1:5">
      <c r="A42" s="4" t="s">
        <v>358</v>
      </c>
      <c r="D42" s="4" t="s">
        <v>359</v>
      </c>
      <c r="E42" s="4" t="s">
        <v>386</v>
      </c>
    </row>
    <row r="43" spans="1:5">
      <c r="A43" s="4" t="s">
        <v>387</v>
      </c>
    </row>
    <row r="44" spans="1:5">
      <c r="A44" s="3" t="s">
        <v>339</v>
      </c>
    </row>
    <row r="45" spans="1:5">
      <c r="A45" s="4" t="s">
        <v>350</v>
      </c>
      <c r="D45" s="4" t="s">
        <v>388</v>
      </c>
    </row>
    <row r="46" spans="1:5">
      <c r="A46" s="3" t="s">
        <v>389</v>
      </c>
    </row>
    <row r="47" spans="1:5">
      <c r="A47" s="4" t="s">
        <v>390</v>
      </c>
      <c r="B47" s="5" t="n">
        <v>25000</v>
      </c>
      <c r="C47" s="5" t="n">
        <v>0</v>
      </c>
      <c r="D47" s="5" t="n">
        <v>285000</v>
      </c>
      <c r="E47" s="5" t="n">
        <v>115225</v>
      </c>
    </row>
    <row r="48" spans="1:5">
      <c r="A48" s="4" t="s">
        <v>391</v>
      </c>
      <c r="B48" s="8" t="n">
        <v>10.75</v>
      </c>
      <c r="D48" s="8" t="n">
        <v>11.3</v>
      </c>
      <c r="E48" s="8" t="n">
        <v>12.13</v>
      </c>
    </row>
    <row r="49" spans="1:5">
      <c r="A49" s="4" t="s">
        <v>392</v>
      </c>
      <c r="B49" s="7" t="n">
        <v>3300</v>
      </c>
      <c r="D49" s="7" t="n">
        <v>3300</v>
      </c>
    </row>
    <row r="50" spans="1:5">
      <c r="A50" s="4" t="s">
        <v>393</v>
      </c>
      <c r="B50" s="5" t="n">
        <v>344094</v>
      </c>
      <c r="D50" s="5" t="n">
        <v>344094</v>
      </c>
    </row>
    <row r="51" spans="1:5">
      <c r="A51" s="4" t="s">
        <v>394</v>
      </c>
    </row>
    <row r="52" spans="1:5">
      <c r="A52" s="3" t="s">
        <v>339</v>
      </c>
    </row>
    <row r="53" spans="1:5">
      <c r="A53" s="4" t="s">
        <v>381</v>
      </c>
      <c r="D53" s="4" t="s">
        <v>382</v>
      </c>
    </row>
    <row r="54" spans="1:5">
      <c r="A54" s="4" t="s">
        <v>395</v>
      </c>
    </row>
    <row r="55" spans="1:5">
      <c r="A55" s="3" t="s">
        <v>339</v>
      </c>
    </row>
    <row r="56" spans="1:5">
      <c r="A56" s="4" t="s">
        <v>381</v>
      </c>
      <c r="D56" s="4" t="s">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17"/>
    <col customWidth="1" max="4" min="4" width="13"/>
    <col customWidth="1" max="5" min="5" width="14"/>
    <col customWidth="1" max="6" min="6" width="13"/>
    <col customWidth="1" max="7" min="7" width="14"/>
  </cols>
  <sheetData>
    <row r="1" spans="1:7">
      <c r="A1" s="1" t="s">
        <v>396</v>
      </c>
      <c r="B1" s="2" t="s">
        <v>397</v>
      </c>
      <c r="C1" s="2" t="s">
        <v>2</v>
      </c>
      <c r="D1" s="2" t="s">
        <v>72</v>
      </c>
      <c r="E1" s="2" t="s">
        <v>2</v>
      </c>
      <c r="F1" s="2" t="s">
        <v>72</v>
      </c>
      <c r="G1" s="2" t="s">
        <v>28</v>
      </c>
    </row>
    <row r="2" spans="1:7">
      <c r="A2" s="3" t="s">
        <v>154</v>
      </c>
    </row>
    <row r="3" spans="1:7">
      <c r="A3" s="4" t="s">
        <v>398</v>
      </c>
      <c r="C3" s="4" t="s">
        <v>399</v>
      </c>
      <c r="D3" s="4" t="s">
        <v>399</v>
      </c>
      <c r="E3" s="4" t="s">
        <v>399</v>
      </c>
      <c r="F3" s="4" t="s">
        <v>399</v>
      </c>
    </row>
    <row r="4" spans="1:7">
      <c r="A4" s="4" t="s">
        <v>400</v>
      </c>
      <c r="D4" s="9" t="n">
        <v>2.5</v>
      </c>
    </row>
    <row r="5" spans="1:7">
      <c r="A5" s="4" t="s">
        <v>401</v>
      </c>
      <c r="C5" s="9" t="n">
        <v>4.2</v>
      </c>
      <c r="E5" s="9" t="n">
        <v>4.2</v>
      </c>
      <c r="G5" s="9" t="n">
        <v>4.6</v>
      </c>
    </row>
    <row r="6" spans="1:7">
      <c r="A6" s="4" t="s">
        <v>402</v>
      </c>
      <c r="C6" s="10" t="n">
        <v>0.1</v>
      </c>
      <c r="E6" s="10" t="n">
        <v>0.1</v>
      </c>
      <c r="G6" s="9" t="n">
        <v>0.1</v>
      </c>
    </row>
    <row r="7" spans="1:7">
      <c r="A7" s="4" t="s">
        <v>403</v>
      </c>
      <c r="C7" s="10" t="n">
        <v>0.5</v>
      </c>
    </row>
    <row r="8" spans="1:7">
      <c r="A8" s="4" t="s">
        <v>404</v>
      </c>
      <c r="C8" s="9" t="n">
        <v>0.8</v>
      </c>
      <c r="E8" s="10" t="n">
        <v>0.8</v>
      </c>
    </row>
    <row r="9" spans="1:7">
      <c r="A9" s="4" t="s">
        <v>405</v>
      </c>
    </row>
    <row r="10" spans="1:7">
      <c r="A10" s="3" t="s">
        <v>406</v>
      </c>
    </row>
    <row r="11" spans="1:7">
      <c r="A11" s="4" t="s">
        <v>407</v>
      </c>
      <c r="B11" s="9" t="n">
        <v>0.7</v>
      </c>
      <c r="D11" s="10" t="n">
        <v>-2.4</v>
      </c>
    </row>
    <row r="12" spans="1:7">
      <c r="A12" s="4" t="s">
        <v>408</v>
      </c>
    </row>
    <row r="13" spans="1:7">
      <c r="A13" s="3" t="s">
        <v>409</v>
      </c>
    </row>
    <row r="14" spans="1:7">
      <c r="A14" s="4" t="s">
        <v>410</v>
      </c>
      <c r="C14" s="4" t="s">
        <v>411</v>
      </c>
    </row>
    <row r="15" spans="1:7">
      <c r="A15" s="4" t="s">
        <v>412</v>
      </c>
      <c r="C15" s="7" t="n">
        <v>0</v>
      </c>
      <c r="D15" s="7" t="n">
        <v>0</v>
      </c>
      <c r="E15" s="7" t="n">
        <v>0</v>
      </c>
      <c r="F15" s="7" t="n">
        <v>0</v>
      </c>
    </row>
    <row r="16" spans="1:7">
      <c r="A16" s="4" t="s">
        <v>413</v>
      </c>
      <c r="C16" s="7" t="n">
        <v>0</v>
      </c>
      <c r="D16" s="7" t="n">
        <v>0</v>
      </c>
      <c r="E16" s="7" t="n">
        <v>0</v>
      </c>
      <c r="F16" s="7" t="n">
        <v>0</v>
      </c>
    </row>
    <row r="17" spans="1:7">
      <c r="A17" s="4" t="s">
        <v>414</v>
      </c>
    </row>
    <row r="18" spans="1:7">
      <c r="A18" s="3" t="s">
        <v>409</v>
      </c>
    </row>
    <row r="19" spans="1:7">
      <c r="A19" s="4" t="s">
        <v>410</v>
      </c>
      <c r="C19" s="4" t="s">
        <v>415</v>
      </c>
    </row>
    <row r="20" spans="1:7">
      <c r="A20" s="4" t="s">
        <v>412</v>
      </c>
      <c r="C20" s="9" t="n">
        <v>0.1</v>
      </c>
      <c r="D20" s="9" t="n">
        <v>0.1</v>
      </c>
      <c r="E20" s="9" t="n">
        <v>0.2</v>
      </c>
      <c r="F20" s="9" t="n">
        <v>0.2</v>
      </c>
    </row>
    <row r="21" spans="1:7">
      <c r="A21" s="4" t="s">
        <v>413</v>
      </c>
      <c r="C21" s="7" t="n">
        <v>0</v>
      </c>
      <c r="D21" s="7" t="n">
        <v>0</v>
      </c>
      <c r="E21" s="7" t="n">
        <v>0</v>
      </c>
      <c r="F2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6</v>
      </c>
      <c r="B1" s="2" t="s">
        <v>71</v>
      </c>
      <c r="D1" s="2" t="s">
        <v>1</v>
      </c>
    </row>
    <row r="2" spans="1:5">
      <c r="B2" s="2" t="s">
        <v>2</v>
      </c>
      <c r="C2" s="2" t="s">
        <v>72</v>
      </c>
      <c r="D2" s="2" t="s">
        <v>2</v>
      </c>
      <c r="E2" s="2" t="s">
        <v>72</v>
      </c>
    </row>
    <row r="3" spans="1:5">
      <c r="A3" s="3" t="s">
        <v>417</v>
      </c>
    </row>
    <row r="4" spans="1:5">
      <c r="A4" s="4" t="s">
        <v>88</v>
      </c>
      <c r="B4" s="7" t="n">
        <v>1797</v>
      </c>
      <c r="C4" s="7" t="n">
        <v>11854</v>
      </c>
      <c r="D4" s="7" t="n">
        <v>3744</v>
      </c>
      <c r="E4" s="7" t="n">
        <v>32856</v>
      </c>
    </row>
    <row r="5" spans="1:5">
      <c r="A5" s="3" t="s">
        <v>418</v>
      </c>
    </row>
    <row r="6" spans="1:5">
      <c r="A6" s="4" t="s">
        <v>419</v>
      </c>
      <c r="B6" s="5" t="n">
        <v>0</v>
      </c>
      <c r="C6" s="5" t="n">
        <v>875</v>
      </c>
      <c r="D6" s="5" t="n">
        <v>0</v>
      </c>
      <c r="E6" s="5" t="n">
        <v>1946</v>
      </c>
    </row>
    <row r="7" spans="1:5">
      <c r="A7" s="4" t="s">
        <v>420</v>
      </c>
      <c r="B7" s="7" t="n">
        <v>1797</v>
      </c>
      <c r="C7" s="7" t="n">
        <v>12729</v>
      </c>
      <c r="D7" s="7" t="n">
        <v>3744</v>
      </c>
      <c r="E7" s="7" t="n">
        <v>34802</v>
      </c>
    </row>
    <row r="8" spans="1:5">
      <c r="A8" s="3" t="s">
        <v>421</v>
      </c>
    </row>
    <row r="9" spans="1:5">
      <c r="A9" s="4" t="s">
        <v>422</v>
      </c>
      <c r="B9" s="5" t="n">
        <v>68426</v>
      </c>
      <c r="C9" s="5" t="n">
        <v>67372</v>
      </c>
      <c r="D9" s="5" t="n">
        <v>68301</v>
      </c>
      <c r="E9" s="5" t="n">
        <v>67090</v>
      </c>
    </row>
    <row r="10" spans="1:5">
      <c r="A10" s="3" t="s">
        <v>418</v>
      </c>
    </row>
    <row r="11" spans="1:5">
      <c r="A11" s="4" t="s">
        <v>423</v>
      </c>
      <c r="B11" s="5" t="n">
        <v>959</v>
      </c>
      <c r="C11" s="5" t="n">
        <v>948</v>
      </c>
      <c r="D11" s="5" t="n">
        <v>976</v>
      </c>
      <c r="E11" s="5" t="n">
        <v>1096</v>
      </c>
    </row>
    <row r="12" spans="1:5">
      <c r="A12" s="4" t="s">
        <v>424</v>
      </c>
      <c r="B12" s="5" t="n">
        <v>0</v>
      </c>
      <c r="C12" s="5" t="n">
        <v>9196</v>
      </c>
      <c r="D12" s="5" t="n">
        <v>0</v>
      </c>
      <c r="E12" s="5" t="n">
        <v>10140</v>
      </c>
    </row>
    <row r="13" spans="1:5">
      <c r="A13" s="4" t="s">
        <v>425</v>
      </c>
      <c r="B13" s="5" t="n">
        <v>959</v>
      </c>
      <c r="C13" s="5" t="n">
        <v>10144</v>
      </c>
      <c r="D13" s="5" t="n">
        <v>976</v>
      </c>
      <c r="E13" s="5" t="n">
        <v>11236</v>
      </c>
    </row>
    <row r="14" spans="1:5">
      <c r="A14" s="4" t="s">
        <v>426</v>
      </c>
      <c r="B14" s="5" t="n">
        <v>69385</v>
      </c>
      <c r="C14" s="5" t="n">
        <v>77516</v>
      </c>
      <c r="D14" s="5" t="n">
        <v>69277</v>
      </c>
      <c r="E14" s="5" t="n">
        <v>78326</v>
      </c>
    </row>
    <row r="15" spans="1:5">
      <c r="A15" s="4" t="s">
        <v>427</v>
      </c>
      <c r="B15" s="8" t="n">
        <v>0.03</v>
      </c>
      <c r="C15" s="8" t="n">
        <v>0.18</v>
      </c>
      <c r="D15" s="8" t="n">
        <v>0.05</v>
      </c>
      <c r="E15" s="8" t="n">
        <v>0.49</v>
      </c>
    </row>
    <row r="16" spans="1:5">
      <c r="A16" s="4" t="s">
        <v>428</v>
      </c>
      <c r="B16" s="8" t="n">
        <v>0.03</v>
      </c>
      <c r="C16" s="8" t="n">
        <v>0.16</v>
      </c>
      <c r="D16" s="8" t="n">
        <v>0.05</v>
      </c>
      <c r="E16" s="8" t="n">
        <v>0.44</v>
      </c>
    </row>
    <row r="17" spans="1:5">
      <c r="A17" s="3" t="s">
        <v>429</v>
      </c>
    </row>
    <row r="18" spans="1:5">
      <c r="A18" s="4" t="s">
        <v>430</v>
      </c>
      <c r="B18" s="5" t="n">
        <v>6624</v>
      </c>
      <c r="C18" s="5" t="n">
        <v>2160</v>
      </c>
      <c r="D18" s="5" t="n">
        <v>6580</v>
      </c>
      <c r="E18" s="5" t="n">
        <v>1414</v>
      </c>
    </row>
    <row r="19" spans="1:5">
      <c r="A19" s="4" t="s">
        <v>431</v>
      </c>
    </row>
    <row r="20" spans="1:5">
      <c r="A20" s="3" t="s">
        <v>429</v>
      </c>
    </row>
    <row r="21" spans="1:5">
      <c r="A21" s="4" t="s">
        <v>430</v>
      </c>
      <c r="B21" s="5" t="n">
        <v>5542</v>
      </c>
      <c r="C21" s="5" t="n">
        <v>0</v>
      </c>
      <c r="D21" s="5" t="n">
        <v>5542</v>
      </c>
      <c r="E21" s="5" t="n">
        <v>0</v>
      </c>
    </row>
    <row r="22" spans="1:5">
      <c r="A22" s="4" t="s">
        <v>432</v>
      </c>
    </row>
    <row r="23" spans="1:5">
      <c r="A23" s="3" t="s">
        <v>429</v>
      </c>
    </row>
    <row r="24" spans="1:5">
      <c r="A24" s="4" t="s">
        <v>430</v>
      </c>
      <c r="B24" s="5" t="n">
        <v>1082</v>
      </c>
      <c r="C24" s="5" t="n">
        <v>2160</v>
      </c>
      <c r="D24" s="5" t="n">
        <v>1038</v>
      </c>
      <c r="E24" s="5" t="n">
        <v>1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3</v>
      </c>
      <c r="B1" s="2" t="s">
        <v>71</v>
      </c>
      <c r="D1" s="2" t="s">
        <v>1</v>
      </c>
    </row>
    <row r="2" spans="1:5">
      <c r="B2" s="2" t="s">
        <v>2</v>
      </c>
      <c r="C2" s="2" t="s">
        <v>72</v>
      </c>
      <c r="D2" s="2" t="s">
        <v>2</v>
      </c>
      <c r="E2" s="2" t="s">
        <v>72</v>
      </c>
    </row>
    <row r="3" spans="1:5">
      <c r="A3" s="3" t="s">
        <v>160</v>
      </c>
    </row>
    <row r="4" spans="1:5">
      <c r="A4" s="4" t="s">
        <v>105</v>
      </c>
      <c r="B4" s="7" t="n">
        <v>0</v>
      </c>
      <c r="C4" s="7" t="n">
        <v>0</v>
      </c>
      <c r="D4" s="7" t="n">
        <v>0</v>
      </c>
      <c r="E4" s="7" t="n">
        <v>0</v>
      </c>
    </row>
    <row r="5" spans="1:5">
      <c r="A5" s="3" t="s">
        <v>434</v>
      </c>
    </row>
    <row r="6" spans="1:5">
      <c r="A6" s="4" t="s">
        <v>435</v>
      </c>
      <c r="D6" s="5" t="n">
        <v>710363</v>
      </c>
    </row>
    <row r="7" spans="1:5">
      <c r="A7" s="4" t="s">
        <v>100</v>
      </c>
      <c r="B7" s="5" t="n">
        <v>18340</v>
      </c>
      <c r="C7" s="5" t="n">
        <v>23843</v>
      </c>
      <c r="D7" s="5" t="n">
        <v>17739</v>
      </c>
      <c r="E7" s="5" t="n">
        <v>2799</v>
      </c>
    </row>
    <row r="8" spans="1:5">
      <c r="A8" s="4" t="s">
        <v>436</v>
      </c>
      <c r="B8" s="5" t="n">
        <v>729879</v>
      </c>
      <c r="D8" s="5" t="n">
        <v>729879</v>
      </c>
    </row>
    <row r="9" spans="1:5">
      <c r="A9" s="4" t="s">
        <v>437</v>
      </c>
    </row>
    <row r="10" spans="1:5">
      <c r="A10" s="3" t="s">
        <v>434</v>
      </c>
    </row>
    <row r="11" spans="1:5">
      <c r="A11" s="4" t="s">
        <v>435</v>
      </c>
      <c r="B11" s="5" t="n">
        <v>-9530</v>
      </c>
      <c r="C11" s="5" t="n">
        <v>-28005</v>
      </c>
      <c r="D11" s="5" t="n">
        <v>-7671</v>
      </c>
      <c r="E11" s="5" t="n">
        <v>-10573</v>
      </c>
    </row>
    <row r="12" spans="1:5">
      <c r="A12" s="4" t="s">
        <v>100</v>
      </c>
      <c r="B12" s="5" t="n">
        <v>13701</v>
      </c>
      <c r="C12" s="5" t="n">
        <v>19159</v>
      </c>
      <c r="D12" s="5" t="n">
        <v>11842</v>
      </c>
      <c r="E12" s="5" t="n">
        <v>1726</v>
      </c>
    </row>
    <row r="13" spans="1:5">
      <c r="A13" s="4" t="s">
        <v>436</v>
      </c>
      <c r="B13" s="5" t="n">
        <v>4171</v>
      </c>
      <c r="C13" s="5" t="n">
        <v>-8846</v>
      </c>
      <c r="D13" s="5" t="n">
        <v>4171</v>
      </c>
      <c r="E13" s="5" t="n">
        <v>-8846</v>
      </c>
    </row>
    <row r="14" spans="1:5">
      <c r="A14" s="4" t="s">
        <v>438</v>
      </c>
    </row>
    <row r="15" spans="1:5">
      <c r="A15" s="3" t="s">
        <v>434</v>
      </c>
    </row>
    <row r="16" spans="1:5">
      <c r="A16" s="4" t="s">
        <v>435</v>
      </c>
      <c r="B16" s="5" t="n">
        <v>-8448</v>
      </c>
      <c r="C16" s="5" t="n">
        <v>-27118</v>
      </c>
      <c r="D16" s="5" t="n">
        <v>-6567</v>
      </c>
      <c r="E16" s="5" t="n">
        <v>-9634</v>
      </c>
    </row>
    <row r="17" spans="1:5">
      <c r="A17" s="4" t="s">
        <v>436</v>
      </c>
      <c r="B17" s="5" t="n">
        <v>5258</v>
      </c>
      <c r="C17" s="5" t="n">
        <v>-7966</v>
      </c>
      <c r="D17" s="5" t="n">
        <v>5258</v>
      </c>
      <c r="E17" s="5" t="n">
        <v>-7966</v>
      </c>
    </row>
    <row r="18" spans="1:5">
      <c r="A18" s="4" t="s">
        <v>439</v>
      </c>
    </row>
    <row r="19" spans="1:5">
      <c r="A19" s="3" t="s">
        <v>434</v>
      </c>
    </row>
    <row r="20" spans="1:5">
      <c r="A20" s="4" t="s">
        <v>435</v>
      </c>
      <c r="B20" s="5" t="n">
        <v>-145</v>
      </c>
      <c r="C20" s="5" t="n">
        <v>-274</v>
      </c>
      <c r="D20" s="5" t="n">
        <v>-177</v>
      </c>
      <c r="E20" s="5" t="n">
        <v>-306</v>
      </c>
    </row>
    <row r="21" spans="1:5">
      <c r="A21" s="4" t="s">
        <v>436</v>
      </c>
      <c r="B21" s="5" t="n">
        <v>-113</v>
      </c>
      <c r="C21" s="5" t="n">
        <v>-242</v>
      </c>
      <c r="D21" s="5" t="n">
        <v>-113</v>
      </c>
      <c r="E21" s="5" t="n">
        <v>-242</v>
      </c>
    </row>
    <row r="22" spans="1:5">
      <c r="A22" s="4" t="s">
        <v>440</v>
      </c>
    </row>
    <row r="23" spans="1:5">
      <c r="A23" s="3" t="s">
        <v>434</v>
      </c>
    </row>
    <row r="24" spans="1:5">
      <c r="A24" s="4" t="s">
        <v>435</v>
      </c>
      <c r="B24" s="5" t="n">
        <v>-937</v>
      </c>
      <c r="C24" s="5" t="n">
        <v>-613</v>
      </c>
      <c r="D24" s="5" t="n">
        <v>-927</v>
      </c>
      <c r="E24" s="5" t="n">
        <v>-633</v>
      </c>
    </row>
    <row r="25" spans="1:5">
      <c r="A25" s="4" t="s">
        <v>436</v>
      </c>
      <c r="B25" s="5" t="n">
        <v>-974</v>
      </c>
      <c r="C25" s="5" t="n">
        <v>-638</v>
      </c>
      <c r="D25" s="5" t="n">
        <v>-974</v>
      </c>
      <c r="E25" s="5" t="n">
        <v>-638</v>
      </c>
    </row>
    <row r="26" spans="1:5">
      <c r="A26" s="4" t="s">
        <v>441</v>
      </c>
    </row>
    <row r="27" spans="1:5">
      <c r="A27" s="3" t="s">
        <v>434</v>
      </c>
    </row>
    <row r="28" spans="1:5">
      <c r="A28" s="4" t="s">
        <v>442</v>
      </c>
      <c r="B28" s="5" t="n">
        <v>18308</v>
      </c>
      <c r="C28" s="5" t="n">
        <v>23811</v>
      </c>
      <c r="D28" s="5" t="n">
        <v>17675</v>
      </c>
      <c r="E28" s="5" t="n">
        <v>2735</v>
      </c>
    </row>
    <row r="29" spans="1:5">
      <c r="A29" s="4" t="s">
        <v>443</v>
      </c>
      <c r="B29" s="5" t="n">
        <v>32</v>
      </c>
      <c r="C29" s="5" t="n">
        <v>32</v>
      </c>
      <c r="D29" s="5" t="n">
        <v>64</v>
      </c>
      <c r="E29" s="5" t="n">
        <v>64</v>
      </c>
    </row>
    <row r="30" spans="1:5">
      <c r="A30" s="4" t="s">
        <v>100</v>
      </c>
      <c r="B30" s="5" t="n">
        <v>18340</v>
      </c>
      <c r="C30" s="5" t="n">
        <v>23843</v>
      </c>
      <c r="D30" s="5" t="n">
        <v>17739</v>
      </c>
      <c r="E30" s="5" t="n">
        <v>2799</v>
      </c>
    </row>
    <row r="31" spans="1:5">
      <c r="A31" s="4" t="s">
        <v>438</v>
      </c>
    </row>
    <row r="32" spans="1:5">
      <c r="A32" s="3" t="s">
        <v>434</v>
      </c>
    </row>
    <row r="33" spans="1:5">
      <c r="A33" s="4" t="s">
        <v>442</v>
      </c>
      <c r="B33" s="5" t="n">
        <v>18382</v>
      </c>
      <c r="C33" s="5" t="n">
        <v>23861</v>
      </c>
      <c r="D33" s="5" t="n">
        <v>17768</v>
      </c>
      <c r="E33" s="5" t="n">
        <v>2746</v>
      </c>
    </row>
    <row r="34" spans="1:5">
      <c r="A34" s="4" t="s">
        <v>443</v>
      </c>
      <c r="B34" s="5" t="n">
        <v>0</v>
      </c>
      <c r="C34" s="5" t="n">
        <v>0</v>
      </c>
      <c r="D34" s="5" t="n">
        <v>0</v>
      </c>
      <c r="E34" s="5" t="n">
        <v>0</v>
      </c>
    </row>
    <row r="35" spans="1:5">
      <c r="A35" s="4" t="s">
        <v>100</v>
      </c>
      <c r="B35" s="5" t="n">
        <v>18382</v>
      </c>
      <c r="C35" s="5" t="n">
        <v>23861</v>
      </c>
      <c r="D35" s="5" t="n">
        <v>17768</v>
      </c>
      <c r="E35" s="5" t="n">
        <v>2746</v>
      </c>
    </row>
    <row r="36" spans="1:5">
      <c r="A36" s="4" t="s">
        <v>439</v>
      </c>
    </row>
    <row r="37" spans="1:5">
      <c r="A37" s="3" t="s">
        <v>434</v>
      </c>
    </row>
    <row r="38" spans="1:5">
      <c r="A38" s="4" t="s">
        <v>442</v>
      </c>
      <c r="B38" s="5" t="n">
        <v>0</v>
      </c>
      <c r="C38" s="5" t="n">
        <v>0</v>
      </c>
      <c r="D38" s="5" t="n">
        <v>0</v>
      </c>
      <c r="E38" s="5" t="n">
        <v>0</v>
      </c>
    </row>
    <row r="39" spans="1:5">
      <c r="A39" s="4" t="s">
        <v>443</v>
      </c>
      <c r="B39" s="5" t="n">
        <v>32</v>
      </c>
      <c r="C39" s="5" t="n">
        <v>32</v>
      </c>
      <c r="D39" s="5" t="n">
        <v>64</v>
      </c>
      <c r="E39" s="5" t="n">
        <v>64</v>
      </c>
    </row>
    <row r="40" spans="1:5">
      <c r="A40" s="4" t="s">
        <v>100</v>
      </c>
      <c r="B40" s="5" t="n">
        <v>32</v>
      </c>
      <c r="C40" s="5" t="n">
        <v>32</v>
      </c>
      <c r="D40" s="5" t="n">
        <v>64</v>
      </c>
      <c r="E40" s="5" t="n">
        <v>64</v>
      </c>
    </row>
    <row r="41" spans="1:5">
      <c r="A41" s="4" t="s">
        <v>440</v>
      </c>
    </row>
    <row r="42" spans="1:5">
      <c r="A42" s="3" t="s">
        <v>434</v>
      </c>
    </row>
    <row r="43" spans="1:5">
      <c r="A43" s="4" t="s">
        <v>442</v>
      </c>
      <c r="B43" s="5" t="n">
        <v>-74</v>
      </c>
      <c r="C43" s="5" t="n">
        <v>-50</v>
      </c>
      <c r="D43" s="5" t="n">
        <v>-93</v>
      </c>
      <c r="E43" s="5" t="n">
        <v>-11</v>
      </c>
    </row>
    <row r="44" spans="1:5">
      <c r="A44" s="4" t="s">
        <v>443</v>
      </c>
      <c r="B44" s="5" t="n">
        <v>0</v>
      </c>
      <c r="C44" s="5" t="n">
        <v>0</v>
      </c>
      <c r="D44" s="5" t="n">
        <v>0</v>
      </c>
      <c r="E44" s="5" t="n">
        <v>0</v>
      </c>
    </row>
    <row r="45" spans="1:5">
      <c r="A45" s="4" t="s">
        <v>100</v>
      </c>
      <c r="B45" s="5" t="n">
        <v>-74</v>
      </c>
      <c r="C45" s="5" t="n">
        <v>-50</v>
      </c>
      <c r="D45" s="5" t="n">
        <v>-93</v>
      </c>
      <c r="E45" s="5" t="n">
        <v>-11</v>
      </c>
    </row>
    <row r="46" spans="1:5">
      <c r="A46" s="4" t="s">
        <v>444</v>
      </c>
    </row>
    <row r="47" spans="1:5">
      <c r="A47" s="3" t="s">
        <v>434</v>
      </c>
    </row>
    <row r="48" spans="1:5">
      <c r="A48" s="4" t="s">
        <v>445</v>
      </c>
      <c r="B48" s="5" t="n">
        <v>-4639</v>
      </c>
      <c r="C48" s="5" t="n">
        <v>-4684</v>
      </c>
      <c r="D48" s="5" t="n">
        <v>-5897</v>
      </c>
      <c r="E48" s="5" t="n">
        <v>-1072</v>
      </c>
    </row>
    <row r="49" spans="1:5">
      <c r="A49" s="4" t="s">
        <v>438</v>
      </c>
    </row>
    <row r="50" spans="1:5">
      <c r="A50" s="3" t="s">
        <v>434</v>
      </c>
    </row>
    <row r="51" spans="1:5">
      <c r="A51" s="4" t="s">
        <v>445</v>
      </c>
      <c r="B51" s="5" t="n">
        <v>-4676</v>
      </c>
      <c r="C51" s="5" t="n">
        <v>-4709</v>
      </c>
      <c r="D51" s="5" t="n">
        <v>-5943</v>
      </c>
      <c r="E51" s="5" t="n">
        <v>-1078</v>
      </c>
    </row>
    <row r="52" spans="1:5">
      <c r="A52" s="4" t="s">
        <v>439</v>
      </c>
    </row>
    <row r="53" spans="1:5">
      <c r="A53" s="3" t="s">
        <v>434</v>
      </c>
    </row>
    <row r="54" spans="1:5">
      <c r="A54" s="4" t="s">
        <v>445</v>
      </c>
      <c r="B54" s="5" t="n">
        <v>0</v>
      </c>
      <c r="C54" s="5" t="n">
        <v>0</v>
      </c>
      <c r="D54" s="5" t="n">
        <v>0</v>
      </c>
      <c r="E54" s="5" t="n">
        <v>0</v>
      </c>
    </row>
    <row r="55" spans="1:5">
      <c r="A55" s="4" t="s">
        <v>440</v>
      </c>
    </row>
    <row r="56" spans="1:5">
      <c r="A56" s="3" t="s">
        <v>434</v>
      </c>
    </row>
    <row r="57" spans="1:5">
      <c r="A57" s="4" t="s">
        <v>445</v>
      </c>
      <c r="B57" s="7" t="n">
        <v>37</v>
      </c>
      <c r="C57" s="7" t="n">
        <v>25</v>
      </c>
      <c r="D57" s="7" t="n">
        <v>46</v>
      </c>
      <c r="E57" s="7"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8</v>
      </c>
    </row>
    <row r="2" spans="1:3">
      <c r="A2" s="3" t="s">
        <v>447</v>
      </c>
    </row>
    <row r="3" spans="1:3">
      <c r="A3" s="4" t="s">
        <v>39</v>
      </c>
      <c r="B3" s="7" t="n">
        <v>0</v>
      </c>
      <c r="C3" s="7" t="n">
        <v>0</v>
      </c>
    </row>
    <row r="4" spans="1:3">
      <c r="A4" s="4" t="s">
        <v>47</v>
      </c>
      <c r="B4" s="5" t="n">
        <v>0</v>
      </c>
      <c r="C4" s="5" t="n">
        <v>0</v>
      </c>
    </row>
    <row r="5" spans="1:3">
      <c r="A5" s="4" t="s">
        <v>448</v>
      </c>
    </row>
    <row r="6" spans="1:3">
      <c r="A6" s="3" t="s">
        <v>449</v>
      </c>
    </row>
    <row r="7" spans="1:3">
      <c r="A7" s="4" t="s">
        <v>450</v>
      </c>
      <c r="B7" s="5" t="n">
        <v>72663</v>
      </c>
      <c r="C7" s="5" t="n">
        <v>68230</v>
      </c>
    </row>
    <row r="8" spans="1:3">
      <c r="A8" s="4" t="s">
        <v>451</v>
      </c>
    </row>
    <row r="9" spans="1:3">
      <c r="A9" s="3" t="s">
        <v>449</v>
      </c>
    </row>
    <row r="10" spans="1:3">
      <c r="A10" s="4" t="s">
        <v>450</v>
      </c>
      <c r="B10" s="7" t="n">
        <v>57279</v>
      </c>
      <c r="C10" s="7" t="n">
        <v>57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52</v>
      </c>
      <c r="B1" s="2" t="s">
        <v>295</v>
      </c>
    </row>
    <row r="2" spans="1:2">
      <c r="A2" s="3" t="s">
        <v>166</v>
      </c>
    </row>
    <row r="3" spans="1:2">
      <c r="A3" s="4" t="s">
        <v>453</v>
      </c>
      <c r="B3" s="7"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454</v>
      </c>
      <c r="B1" s="2" t="s">
        <v>2</v>
      </c>
      <c r="C1" s="2" t="s">
        <v>72</v>
      </c>
    </row>
    <row r="2" spans="1:3">
      <c r="A2" s="3" t="s">
        <v>455</v>
      </c>
    </row>
    <row r="3" spans="1:3">
      <c r="A3" s="4" t="s">
        <v>131</v>
      </c>
      <c r="B3" s="7" t="n">
        <v>8383</v>
      </c>
      <c r="C3" s="7" t="n">
        <v>11901</v>
      </c>
    </row>
    <row r="4" spans="1:3">
      <c r="A4" s="4" t="s">
        <v>456</v>
      </c>
    </row>
    <row r="5" spans="1:3">
      <c r="A5" s="3" t="s">
        <v>455</v>
      </c>
    </row>
    <row r="6" spans="1:3">
      <c r="A6" s="4" t="s">
        <v>457</v>
      </c>
      <c r="B6" s="4" t="s">
        <v>458</v>
      </c>
    </row>
    <row r="7" spans="1:3">
      <c r="A7" s="4" t="s">
        <v>131</v>
      </c>
      <c r="B7" s="7" t="n">
        <v>8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5</v>
      </c>
      <c r="B1" s="2" t="s">
        <v>71</v>
      </c>
      <c r="D1" s="2" t="s">
        <v>1</v>
      </c>
    </row>
    <row r="2" spans="1:5">
      <c r="B2" s="2" t="s">
        <v>2</v>
      </c>
      <c r="C2" s="2" t="s">
        <v>72</v>
      </c>
      <c r="D2" s="2" t="s">
        <v>2</v>
      </c>
      <c r="E2" s="2" t="s">
        <v>72</v>
      </c>
    </row>
    <row r="3" spans="1:5">
      <c r="A3" s="3" t="s">
        <v>96</v>
      </c>
    </row>
    <row r="4" spans="1:5">
      <c r="A4" s="4" t="s">
        <v>86</v>
      </c>
      <c r="B4" s="7" t="n">
        <v>1484</v>
      </c>
      <c r="C4" s="7" t="n">
        <v>14153</v>
      </c>
      <c r="D4" s="7" t="n">
        <v>5994</v>
      </c>
      <c r="E4" s="7" t="n">
        <v>37653</v>
      </c>
    </row>
    <row r="5" spans="1:5">
      <c r="A5" s="3" t="s">
        <v>97</v>
      </c>
    </row>
    <row r="6" spans="1:5">
      <c r="A6" s="4" t="s">
        <v>98</v>
      </c>
      <c r="B6" s="5" t="n">
        <v>18308</v>
      </c>
      <c r="C6" s="5" t="n">
        <v>23811</v>
      </c>
      <c r="D6" s="5" t="n">
        <v>17675</v>
      </c>
      <c r="E6" s="5" t="n">
        <v>2735</v>
      </c>
    </row>
    <row r="7" spans="1:5">
      <c r="A7" s="4" t="s">
        <v>99</v>
      </c>
      <c r="B7" s="5" t="n">
        <v>32</v>
      </c>
      <c r="C7" s="5" t="n">
        <v>32</v>
      </c>
      <c r="D7" s="5" t="n">
        <v>64</v>
      </c>
      <c r="E7" s="5" t="n">
        <v>64</v>
      </c>
    </row>
    <row r="8" spans="1:5">
      <c r="A8" s="4" t="s">
        <v>100</v>
      </c>
      <c r="B8" s="5" t="n">
        <v>18340</v>
      </c>
      <c r="C8" s="5" t="n">
        <v>23843</v>
      </c>
      <c r="D8" s="5" t="n">
        <v>17739</v>
      </c>
      <c r="E8" s="5" t="n">
        <v>2799</v>
      </c>
    </row>
    <row r="9" spans="1:5">
      <c r="A9" s="4" t="s">
        <v>101</v>
      </c>
      <c r="B9" s="5" t="n">
        <v>19824</v>
      </c>
      <c r="C9" s="5" t="n">
        <v>37996</v>
      </c>
      <c r="D9" s="5" t="n">
        <v>23733</v>
      </c>
      <c r="E9" s="5" t="n">
        <v>40452</v>
      </c>
    </row>
    <row r="10" spans="1:5">
      <c r="A10" s="4" t="s">
        <v>102</v>
      </c>
      <c r="B10" s="5" t="n">
        <v>4326</v>
      </c>
      <c r="C10" s="5" t="n">
        <v>6983</v>
      </c>
      <c r="D10" s="5" t="n">
        <v>8147</v>
      </c>
      <c r="E10" s="5" t="n">
        <v>5870</v>
      </c>
    </row>
    <row r="11" spans="1:5">
      <c r="A11" s="4" t="s">
        <v>103</v>
      </c>
      <c r="B11" s="7" t="n">
        <v>15498</v>
      </c>
      <c r="C11" s="7" t="n">
        <v>31013</v>
      </c>
      <c r="D11" s="7" t="n">
        <v>15586</v>
      </c>
      <c r="E11" s="7" t="n">
        <v>345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 customWidth="1" max="5" min="5" width="15"/>
    <col customWidth="1" max="6" min="6" width="13"/>
  </cols>
  <sheetData>
    <row r="1" spans="1:6">
      <c r="A1" s="1" t="s">
        <v>459</v>
      </c>
      <c r="B1" s="2" t="s">
        <v>71</v>
      </c>
      <c r="E1" s="2" t="s">
        <v>1</v>
      </c>
    </row>
    <row r="2" spans="1:6">
      <c r="B2" s="2" t="s">
        <v>2</v>
      </c>
      <c r="C2" s="2" t="s">
        <v>72</v>
      </c>
      <c r="D2" s="2" t="s">
        <v>460</v>
      </c>
      <c r="E2" s="2" t="s">
        <v>2</v>
      </c>
      <c r="F2" s="2" t="s">
        <v>72</v>
      </c>
    </row>
    <row r="3" spans="1:6">
      <c r="A3" s="3" t="s">
        <v>461</v>
      </c>
    </row>
    <row r="4" spans="1:6">
      <c r="A4" s="4" t="s">
        <v>110</v>
      </c>
      <c r="B4" s="7" t="n">
        <v>0</v>
      </c>
      <c r="C4" s="7" t="n">
        <v>0</v>
      </c>
      <c r="E4" s="7" t="n">
        <v>0</v>
      </c>
      <c r="F4" s="7" t="n">
        <v>8785</v>
      </c>
    </row>
    <row r="5" spans="1:6">
      <c r="A5" s="4" t="s">
        <v>462</v>
      </c>
    </row>
    <row r="6" spans="1:6">
      <c r="A6" s="3" t="s">
        <v>461</v>
      </c>
    </row>
    <row r="7" spans="1:6">
      <c r="A7" s="4" t="s">
        <v>110</v>
      </c>
      <c r="D7" s="7" t="n">
        <v>88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63</v>
      </c>
      <c r="B1" s="2" t="s">
        <v>464</v>
      </c>
      <c r="C1" s="2" t="s">
        <v>2</v>
      </c>
    </row>
    <row r="2" spans="1:3">
      <c r="A2" s="4" t="s">
        <v>465</v>
      </c>
    </row>
    <row r="3" spans="1:3">
      <c r="A3" s="3" t="s">
        <v>455</v>
      </c>
    </row>
    <row r="4" spans="1:3">
      <c r="A4" s="4" t="s">
        <v>466</v>
      </c>
      <c r="B4" s="4" t="s">
        <v>273</v>
      </c>
    </row>
    <row r="5" spans="1:3">
      <c r="A5" s="4" t="s">
        <v>467</v>
      </c>
    </row>
    <row r="6" spans="1:3">
      <c r="A6" s="3" t="s">
        <v>455</v>
      </c>
    </row>
    <row r="7" spans="1:3">
      <c r="A7" s="4" t="s">
        <v>468</v>
      </c>
      <c r="B7" s="4" t="s">
        <v>469</v>
      </c>
    </row>
    <row r="8" spans="1:3">
      <c r="A8" s="4" t="s">
        <v>456</v>
      </c>
    </row>
    <row r="9" spans="1:3">
      <c r="A9" s="3" t="s">
        <v>455</v>
      </c>
    </row>
    <row r="10" spans="1:3">
      <c r="A10" s="4" t="s">
        <v>457</v>
      </c>
      <c r="C10" s="4" t="s">
        <v>458</v>
      </c>
    </row>
    <row r="11" spans="1:3">
      <c r="A11" s="4" t="s">
        <v>470</v>
      </c>
    </row>
    <row r="12" spans="1:3">
      <c r="A12" s="3" t="s">
        <v>455</v>
      </c>
    </row>
    <row r="13" spans="1:3">
      <c r="A13" s="4" t="s">
        <v>457</v>
      </c>
      <c r="B13" s="4" t="s">
        <v>458</v>
      </c>
    </row>
    <row r="14" spans="1:3">
      <c r="A14" s="4" t="s">
        <v>471</v>
      </c>
    </row>
    <row r="15" spans="1:3">
      <c r="A15" s="3" t="s">
        <v>455</v>
      </c>
    </row>
    <row r="16" spans="1:3">
      <c r="A16" s="4" t="s">
        <v>472</v>
      </c>
      <c r="B16" s="7"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4</v>
      </c>
      <c r="B1" s="2" t="s">
        <v>71</v>
      </c>
      <c r="D1" s="2" t="s">
        <v>1</v>
      </c>
    </row>
    <row r="2" spans="1:5">
      <c r="B2" s="2" t="s">
        <v>2</v>
      </c>
      <c r="C2" s="2" t="s">
        <v>72</v>
      </c>
      <c r="D2" s="2" t="s">
        <v>2</v>
      </c>
      <c r="E2" s="2" t="s">
        <v>72</v>
      </c>
    </row>
    <row r="3" spans="1:5">
      <c r="A3" s="3" t="s">
        <v>96</v>
      </c>
    </row>
    <row r="4" spans="1:5">
      <c r="A4" s="4" t="s">
        <v>105</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6</v>
      </c>
      <c r="B1" s="2" t="s">
        <v>1</v>
      </c>
    </row>
    <row r="2" spans="1:3">
      <c r="B2" s="2" t="s">
        <v>2</v>
      </c>
      <c r="C2" s="2" t="s">
        <v>72</v>
      </c>
    </row>
    <row r="3" spans="1:3">
      <c r="A3" s="3" t="s">
        <v>107</v>
      </c>
    </row>
    <row r="4" spans="1:3">
      <c r="A4" s="4" t="s">
        <v>86</v>
      </c>
      <c r="B4" s="7" t="n">
        <v>5994</v>
      </c>
      <c r="C4" s="7" t="n">
        <v>37653</v>
      </c>
    </row>
    <row r="5" spans="1:3">
      <c r="A5" s="3" t="s">
        <v>108</v>
      </c>
    </row>
    <row r="6" spans="1:3">
      <c r="A6" s="4" t="s">
        <v>109</v>
      </c>
      <c r="B6" s="5" t="n">
        <v>42378</v>
      </c>
      <c r="C6" s="5" t="n">
        <v>40832</v>
      </c>
    </row>
    <row r="7" spans="1:3">
      <c r="A7" s="4" t="s">
        <v>110</v>
      </c>
      <c r="B7" s="5" t="n">
        <v>0</v>
      </c>
      <c r="C7" s="5" t="n">
        <v>-8785</v>
      </c>
    </row>
    <row r="8" spans="1:3">
      <c r="A8" s="3" t="s">
        <v>111</v>
      </c>
    </row>
    <row r="9" spans="1:3">
      <c r="A9" s="4" t="s">
        <v>112</v>
      </c>
      <c r="B9" s="5" t="n">
        <v>4204</v>
      </c>
      <c r="C9" s="5" t="n">
        <v>6499</v>
      </c>
    </row>
    <row r="10" spans="1:3">
      <c r="A10" s="4" t="s">
        <v>32</v>
      </c>
      <c r="B10" s="5" t="n">
        <v>-1506</v>
      </c>
      <c r="C10" s="5" t="n">
        <v>-256</v>
      </c>
    </row>
    <row r="11" spans="1:3">
      <c r="A11" s="4" t="s">
        <v>33</v>
      </c>
      <c r="B11" s="5" t="n">
        <v>2103</v>
      </c>
      <c r="C11" s="5" t="n">
        <v>3095</v>
      </c>
    </row>
    <row r="12" spans="1:3">
      <c r="A12" s="4" t="s">
        <v>113</v>
      </c>
      <c r="B12" s="5" t="n">
        <v>-6266</v>
      </c>
      <c r="C12" s="5" t="n">
        <v>-13899</v>
      </c>
    </row>
    <row r="13" spans="1:3">
      <c r="A13" s="4" t="s">
        <v>114</v>
      </c>
      <c r="B13" s="5" t="n">
        <v>46907</v>
      </c>
      <c r="C13" s="5" t="n">
        <v>65139</v>
      </c>
    </row>
    <row r="14" spans="1:3">
      <c r="A14" s="3" t="s">
        <v>115</v>
      </c>
    </row>
    <row r="15" spans="1:3">
      <c r="A15" s="4" t="s">
        <v>116</v>
      </c>
      <c r="B15" s="5" t="n">
        <v>-14152</v>
      </c>
      <c r="C15" s="5" t="n">
        <v>-34928</v>
      </c>
    </row>
    <row r="16" spans="1:3">
      <c r="A16" s="4" t="s">
        <v>117</v>
      </c>
      <c r="B16" s="5" t="n">
        <v>-5400</v>
      </c>
      <c r="C16" s="5" t="n">
        <v>0</v>
      </c>
    </row>
    <row r="17" spans="1:3">
      <c r="A17" s="4" t="s">
        <v>118</v>
      </c>
      <c r="B17" s="5" t="n">
        <v>167</v>
      </c>
      <c r="C17" s="5" t="n">
        <v>8785</v>
      </c>
    </row>
    <row r="18" spans="1:3">
      <c r="A18" s="4" t="s">
        <v>119</v>
      </c>
      <c r="B18" s="5" t="n">
        <v>-462</v>
      </c>
      <c r="C18" s="5" t="n">
        <v>193</v>
      </c>
    </row>
    <row r="19" spans="1:3">
      <c r="A19" s="4" t="s">
        <v>120</v>
      </c>
      <c r="B19" s="5" t="n">
        <v>-19847</v>
      </c>
      <c r="C19" s="5" t="n">
        <v>-25950</v>
      </c>
    </row>
    <row r="20" spans="1:3">
      <c r="A20" s="3" t="s">
        <v>121</v>
      </c>
    </row>
    <row r="21" spans="1:3">
      <c r="A21" s="4" t="s">
        <v>122</v>
      </c>
      <c r="B21" s="5" t="n">
        <v>-2695</v>
      </c>
      <c r="C21" s="5" t="n">
        <v>-54951</v>
      </c>
    </row>
    <row r="22" spans="1:3">
      <c r="A22" s="4" t="s">
        <v>123</v>
      </c>
      <c r="B22" s="5" t="n">
        <v>2311</v>
      </c>
      <c r="C22" s="5" t="n">
        <v>3046</v>
      </c>
    </row>
    <row r="23" spans="1:3">
      <c r="A23" s="4" t="s">
        <v>119</v>
      </c>
      <c r="B23" s="5" t="n">
        <v>-23</v>
      </c>
      <c r="C23" s="5" t="n">
        <v>-19</v>
      </c>
    </row>
    <row r="24" spans="1:3">
      <c r="A24" s="4" t="s">
        <v>124</v>
      </c>
      <c r="B24" s="5" t="n">
        <v>-407</v>
      </c>
      <c r="C24" s="5" t="n">
        <v>-51924</v>
      </c>
    </row>
    <row r="25" spans="1:3">
      <c r="A25" s="4" t="s">
        <v>125</v>
      </c>
      <c r="B25" s="5" t="n">
        <v>4997</v>
      </c>
      <c r="C25" s="5" t="n">
        <v>846</v>
      </c>
    </row>
    <row r="26" spans="1:3">
      <c r="A26" s="4" t="s">
        <v>126</v>
      </c>
      <c r="B26" s="5" t="n">
        <v>31650</v>
      </c>
      <c r="C26" s="5" t="n">
        <v>-11889</v>
      </c>
    </row>
    <row r="27" spans="1:3">
      <c r="A27" s="4" t="s">
        <v>127</v>
      </c>
      <c r="B27" s="5" t="n">
        <v>314074</v>
      </c>
      <c r="C27" s="5" t="n">
        <v>205867</v>
      </c>
    </row>
    <row r="28" spans="1:3">
      <c r="A28" s="4" t="s">
        <v>128</v>
      </c>
      <c r="B28" s="5" t="n">
        <v>345724</v>
      </c>
      <c r="C28" s="5" t="n">
        <v>193978</v>
      </c>
    </row>
    <row r="29" spans="1:3">
      <c r="A29" s="3" t="s">
        <v>129</v>
      </c>
    </row>
    <row r="30" spans="1:3">
      <c r="A30" s="4" t="s">
        <v>130</v>
      </c>
      <c r="B30" s="5" t="n">
        <v>11409</v>
      </c>
      <c r="C30" s="5" t="n">
        <v>3297</v>
      </c>
    </row>
    <row r="31" spans="1:3">
      <c r="A31" s="4" t="s">
        <v>131</v>
      </c>
      <c r="B31" s="7" t="n">
        <v>8383</v>
      </c>
      <c r="C31" s="7" t="n">
        <v>119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8:58:00Z</dcterms:created>
  <dcterms:modified xmlns:dcterms="http://purl.org/dc/terms/" xmlns:xsi="http://www.w3.org/2001/XMLSchema-instance" xsi:type="dcterms:W3CDTF">2017-06-07T18:58:00Z</dcterms:modified>
</cp:coreProperties>
</file>